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Organization and Summary of Sig" sheetId="6" state="visible" r:id="rId6"/>
    <sheet xmlns:r="http://schemas.openxmlformats.org/officeDocument/2006/relationships" name="Cash, Cash Equivalents and Inve" sheetId="7" state="visible" r:id="rId7"/>
    <sheet xmlns:r="http://schemas.openxmlformats.org/officeDocument/2006/relationships" name="Inventory" sheetId="8" state="visible" r:id="rId8"/>
    <sheet xmlns:r="http://schemas.openxmlformats.org/officeDocument/2006/relationships" name="Goodwill and Intangible Assets" sheetId="9" state="visible" r:id="rId9"/>
    <sheet xmlns:r="http://schemas.openxmlformats.org/officeDocument/2006/relationships" name="Other Long-Term Assets" sheetId="10" state="visible" r:id="rId10"/>
    <sheet xmlns:r="http://schemas.openxmlformats.org/officeDocument/2006/relationships" name="Deferred Revenue" sheetId="11" state="visible" r:id="rId11"/>
    <sheet xmlns:r="http://schemas.openxmlformats.org/officeDocument/2006/relationships" name="Accrued Liabilit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mployee Benefit Plans" sheetId="18" state="visible" r:id="rId18"/>
    <sheet xmlns:r="http://schemas.openxmlformats.org/officeDocument/2006/relationships" name="Segment Data" sheetId="19" state="visible" r:id="rId19"/>
    <sheet xmlns:r="http://schemas.openxmlformats.org/officeDocument/2006/relationships" name="Business Acquisitions" sheetId="20" state="visible" r:id="rId20"/>
    <sheet xmlns:r="http://schemas.openxmlformats.org/officeDocument/2006/relationships" name="Subsequent Event"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Cash, Cash Equivalents and In24" sheetId="24" state="visible" r:id="rId24"/>
    <sheet xmlns:r="http://schemas.openxmlformats.org/officeDocument/2006/relationships" name="Inventory (Tables)" sheetId="25" state="visible" r:id="rId25"/>
    <sheet xmlns:r="http://schemas.openxmlformats.org/officeDocument/2006/relationships" name="Goodwill and Intangible Assets " sheetId="26" state="visible" r:id="rId26"/>
    <sheet xmlns:r="http://schemas.openxmlformats.org/officeDocument/2006/relationships" name="Other Long-Term Assets (Tables)" sheetId="27" state="visible" r:id="rId27"/>
    <sheet xmlns:r="http://schemas.openxmlformats.org/officeDocument/2006/relationships" name="Deferred Revenue (Tables)" sheetId="28" state="visible" r:id="rId28"/>
    <sheet xmlns:r="http://schemas.openxmlformats.org/officeDocument/2006/relationships" name="Accrued Liabilities (Tables)" sheetId="29" state="visible" r:id="rId29"/>
    <sheet xmlns:r="http://schemas.openxmlformats.org/officeDocument/2006/relationships" name="Stockholders' Equity (Tables)" sheetId="30" state="visible" r:id="rId30"/>
    <sheet xmlns:r="http://schemas.openxmlformats.org/officeDocument/2006/relationships" name="Commitments and Contingencies (" sheetId="31" state="visible" r:id="rId31"/>
    <sheet xmlns:r="http://schemas.openxmlformats.org/officeDocument/2006/relationships" name="Segment Data (Tables)" sheetId="32" state="visible" r:id="rId32"/>
    <sheet xmlns:r="http://schemas.openxmlformats.org/officeDocument/2006/relationships" name="Business Acquisitions (Tables)"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Cash, Cash Equivalents, and Inv" sheetId="38" state="visible" r:id="rId38"/>
    <sheet xmlns:r="http://schemas.openxmlformats.org/officeDocument/2006/relationships" name="Inventory (Detail)"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Other Long-Term Assets (Details" sheetId="43" state="visible" r:id="rId43"/>
    <sheet xmlns:r="http://schemas.openxmlformats.org/officeDocument/2006/relationships" name="Deferred Revenue - Summary of D" sheetId="44" state="visible" r:id="rId44"/>
    <sheet xmlns:r="http://schemas.openxmlformats.org/officeDocument/2006/relationships" name="Accrued Liabilities (Detail)" sheetId="45" state="visible" r:id="rId45"/>
    <sheet xmlns:r="http://schemas.openxmlformats.org/officeDocument/2006/relationships" name="Income Taxes - Additional Infor"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Stockholders' Equity - Summar49" sheetId="49" state="visible" r:id="rId49"/>
    <sheet xmlns:r="http://schemas.openxmlformats.org/officeDocument/2006/relationships" name="Stockholders' Equity - Reported" sheetId="50" state="visible" r:id="rId50"/>
    <sheet xmlns:r="http://schemas.openxmlformats.org/officeDocument/2006/relationships" name="Line of Credit - Additional Inf"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Related Party Transactions - Ad" sheetId="54" state="visible" r:id="rId54"/>
    <sheet xmlns:r="http://schemas.openxmlformats.org/officeDocument/2006/relationships" name="Employee Benefit Plans - Additi" sheetId="55" state="visible" r:id="rId55"/>
    <sheet xmlns:r="http://schemas.openxmlformats.org/officeDocument/2006/relationships" name="Segment Data - Additional Infor" sheetId="56" state="visible" r:id="rId56"/>
    <sheet xmlns:r="http://schemas.openxmlformats.org/officeDocument/2006/relationships" name="Business Acquisitions (Details)" sheetId="57" state="visible" r:id="rId57"/>
    <sheet xmlns:r="http://schemas.openxmlformats.org/officeDocument/2006/relationships" name="Business Acquisitions - Major C" sheetId="58" state="visible" r:id="rId58"/>
    <sheet xmlns:r="http://schemas.openxmlformats.org/officeDocument/2006/relationships" name="Subsequent Event - Narrative (D" sheetId="59" state="visible" r:id="rId59"/>
  </sheets>
  <definedNames/>
  <calcPr calcId="124519" fullCalcOnLoad="1"/>
</workbook>
</file>

<file path=xl/sharedStrings.xml><?xml version="1.0" encoding="utf-8"?>
<sst xmlns="http://schemas.openxmlformats.org/spreadsheetml/2006/main" uniqueCount="602">
  <si>
    <t>Document and Entity Information - shares</t>
  </si>
  <si>
    <t>6 Months Ended</t>
  </si>
  <si>
    <t>Jun. 30, 2017</t>
  </si>
  <si>
    <t>Jul. 31, 2017</t>
  </si>
  <si>
    <t>Document And Entity Information [Abstract]</t>
  </si>
  <si>
    <t>Entity Registrant Name</t>
  </si>
  <si>
    <t>AXON ENTERPRISE,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Current assets:</t>
  </si>
  <si>
    <t>Cash and cash equivalents</t>
  </si>
  <si>
    <t>Short-term investments</t>
  </si>
  <si>
    <t>Accounts and notes receivable, net of allowance of $590 and $443 as of June 30, 2017 and December 31, 2016, respectively</t>
  </si>
  <si>
    <t>Inventory</t>
  </si>
  <si>
    <t>Prepaid expenses and other current assets</t>
  </si>
  <si>
    <t>Total current assets</t>
  </si>
  <si>
    <t>Property and equipment, net of accumulated depreciation of $34,569 and $37,799 as of June 30, 2017 and December 31, 2016, respectively</t>
  </si>
  <si>
    <t>Deferred income tax assets, net</t>
  </si>
  <si>
    <t>Intangible assets, net</t>
  </si>
  <si>
    <t>Goodwill</t>
  </si>
  <si>
    <t>Long-term investments</t>
  </si>
  <si>
    <t>Long-term accounts and notes receivable, net of current portion</t>
  </si>
  <si>
    <t>Other assets</t>
  </si>
  <si>
    <t>Total assets</t>
  </si>
  <si>
    <t>Current liabilities:</t>
  </si>
  <si>
    <t>Accounts payable</t>
  </si>
  <si>
    <t>Accrued liabilities</t>
  </si>
  <si>
    <t>Current portion of deferred revenue</t>
  </si>
  <si>
    <t>Customer deposits</t>
  </si>
  <si>
    <t>Current portion of business acquisition contingent consideration</t>
  </si>
  <si>
    <t>Other current liabilities</t>
  </si>
  <si>
    <t>Total current liabilities</t>
  </si>
  <si>
    <t>Deferred revenue, net of current portion</t>
  </si>
  <si>
    <t>Liability for unrecognized tax benefits</t>
  </si>
  <si>
    <t>Long-term deferred compensation</t>
  </si>
  <si>
    <t>Business acquisition contingent consideration, net of current portion</t>
  </si>
  <si>
    <t>Other long-term liabilities</t>
  </si>
  <si>
    <t>Total liabilities</t>
  </si>
  <si>
    <t>Commitments and contingencies (Note 11)</t>
  </si>
  <si>
    <t xml:space="preserve"> </t>
  </si>
  <si>
    <t>Stockholders’ equity:</t>
  </si>
  <si>
    <t>Preferred stock, $0.00001 par value; 25,000,000 shares authorized; no shares issued and outstanding as of June 30, 2017 and December 31, 2016</t>
  </si>
  <si>
    <t>Common stock, $0.00001 par value; 200,000,000 shares authorized; 52,808,919 and 52,325,251 shares issued and outstanding as of June 30, 2017 and December 31, 2016, respectively</t>
  </si>
  <si>
    <t>Additional paid-in capital</t>
  </si>
  <si>
    <t>Treasury stock at cost, 20,220,227 shares as of June 30, 2017 and December 31, 2016</t>
  </si>
  <si>
    <t>Retained earnings</t>
  </si>
  <si>
    <t>Accumulated other comprehensive income</t>
  </si>
  <si>
    <t>Total stockholders’ equity</t>
  </si>
  <si>
    <t>Total liabilities and stockholders’ equity</t>
  </si>
  <si>
    <t>Condensed Consolidated Balance Sheets (Unaudited) (Parenthetical) - USD ($) $ in Thousands</t>
  </si>
  <si>
    <t>Statement of Financial Position [Abstract]</t>
  </si>
  <si>
    <t>Allowance on accounts receivable</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Unaudited Condensed Consolidated Statements of Operations and Comprehensive Income - USD ($) shares in Thousands, $ in Thousands</t>
  </si>
  <si>
    <t>3 Months Ended</t>
  </si>
  <si>
    <t>Jun. 30, 2016</t>
  </si>
  <si>
    <t>Income Statement [Abstract]</t>
  </si>
  <si>
    <t>Net sales</t>
  </si>
  <si>
    <t>Cost of products sold and services delivered</t>
  </si>
  <si>
    <t>Gross margin</t>
  </si>
  <si>
    <t>Operating expenses:</t>
  </si>
  <si>
    <t>Sales, general and administrative</t>
  </si>
  <si>
    <t>Research and development</t>
  </si>
  <si>
    <t>Total operating expenses</t>
  </si>
  <si>
    <t>Income from operations</t>
  </si>
  <si>
    <t>Interest and other income (expense), net</t>
  </si>
  <si>
    <t>Income before provision for income taxes</t>
  </si>
  <si>
    <t>Provision for income taxes</t>
  </si>
  <si>
    <t>Net income</t>
  </si>
  <si>
    <t>Net income per common and common equivalent shares:</t>
  </si>
  <si>
    <t>Basic (in dollars per share)</t>
  </si>
  <si>
    <t>Diluted (in dollars per share)</t>
  </si>
  <si>
    <t>Weighted average number of common and common equivalent shares outstanding:</t>
  </si>
  <si>
    <t>Basic (in shares)</t>
  </si>
  <si>
    <t>Diluted (in shares)</t>
  </si>
  <si>
    <t>UNAUDITED CONDENSED CONSOLIDATED STATEMENTS OF COMPREHENSIVE INCOME</t>
  </si>
  <si>
    <t>Foreign currency translation adjustments</t>
  </si>
  <si>
    <t>Comprehensive income</t>
  </si>
  <si>
    <t>Unaudited Condensed Consolidated Statements of Cash Flows - USD ($) $ in Thousands</t>
  </si>
  <si>
    <t>Cash flows from operating activities:</t>
  </si>
  <si>
    <t>Adjustments to reconcile net income to net cash provided by (used in) operating activities:</t>
  </si>
  <si>
    <t>Depreciation and amortization</t>
  </si>
  <si>
    <t>Purchase accounting adjustments to goodwill</t>
  </si>
  <si>
    <t>Loss on inventory nonmonetary exchanges</t>
  </si>
  <si>
    <t>Gain on disposal of property and equipment, net</t>
  </si>
  <si>
    <t>Loss on disposal of intangible assets</t>
  </si>
  <si>
    <t>Bond premium amortization</t>
  </si>
  <si>
    <t>Stock-based compensation</t>
  </si>
  <si>
    <t>Deferred income taxes</t>
  </si>
  <si>
    <t>Unrecognized tax benefits</t>
  </si>
  <si>
    <t>Tax benefit from stock-based compensation</t>
  </si>
  <si>
    <t>Change in assets and liabilities:</t>
  </si>
  <si>
    <t>Accounts and notes receivable</t>
  </si>
  <si>
    <t>Prepaid expenses and other assets</t>
  </si>
  <si>
    <t>Accounts payable, accrued and other liabilities</t>
  </si>
  <si>
    <t>Deferred revenue</t>
  </si>
  <si>
    <t>Net cash provided by (used in) operating activities</t>
  </si>
  <si>
    <t>Cash flows from investing activities:</t>
  </si>
  <si>
    <t>Purchases of investments</t>
  </si>
  <si>
    <t>Proceeds from call / maturity of investments</t>
  </si>
  <si>
    <t>Purchases of property and equipment</t>
  </si>
  <si>
    <t>Proceeds from disposal of property and equipment</t>
  </si>
  <si>
    <t>Purchases of intangible assets</t>
  </si>
  <si>
    <t>Business acquisitions, net of cash acquired</t>
  </si>
  <si>
    <t>Net cash provided by investing activities</t>
  </si>
  <si>
    <t>Cash flows from financing activities:</t>
  </si>
  <si>
    <t>Repurchase of common stock</t>
  </si>
  <si>
    <t>Proceeds from options exercised</t>
  </si>
  <si>
    <t>Payroll tax payments for net-settled stock awards</t>
  </si>
  <si>
    <t>Payments on capital lease obligation</t>
  </si>
  <si>
    <t>Payments on notes payable</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t>
  </si>
  <si>
    <t>Cash paid for income taxes, net of refunds</t>
  </si>
  <si>
    <t>Non-cash transactions</t>
  </si>
  <si>
    <t>Property and equipment purchases in accounts payable and accrued liabilities</t>
  </si>
  <si>
    <t>Contingent consideration related to business combinations</t>
  </si>
  <si>
    <t>Organization and Summary of Significant Accounting Policies</t>
  </si>
  <si>
    <t>Organization, Consolidation and Presentation of Financial Statements [Abstract]</t>
  </si>
  <si>
    <t>Organization and Summary of Significant Accounting Policies Axon Enterprise, Inc. (“Axon” or the “Company”), formerly known as TASER International, Inc., is a developer and manufacturer of advanced conducted electrical weapons (“CEWs”) designed for use by law enforcement, military, corrections, private security personnel, and by private individuals for personal defense. In addition, the Company has developed full technology solutions for the capture, storage and management of video/audio evidence as well as other tactical capabilities for use in law enforcement. The Company sells its products worldwide through its direct sales force, distribution partners, online store and third-party resellers. The Company was incorporated in Arizona in September 1993, and reincorporated in Delaware in January 2001. The Company’s corporate headquarters and manufacturing facilities are located in Scottsdale, Arizona. The Company’s software development unit facility is located in Seattle, Washington. Axon Public Safety BV, formerly known as TASER International BV, a wholly owned subsidiary of the Company, serves as the Company's international headquarters, and is located in Amsterdam, Netherlands. Axon Public Safety BV wholly owns two subsidiaries, Axon Public Safety U.K. LTD and Axon Public Safety AU, that serve as direct sales operations in the United Kingdom and Australia, respectively. The Company also sells to certain international markets through a wholly owned subsidiary, Axon Public Safety Germany SE. In 2015, the Company formed Axon Public Safety Canada, Inc., a wholly owned subsidiary, to facilitate transactions for its products and services with new and existing customers located in Canada. The accompanying unaudited condensed consolidated financial statements include the accounts of the Company and its subsidiaries. All material intercompany accounts, transactions, and profits have been eliminated. a. Basis of Presentation and Use of Estimates These unaudited condensed consolidated financial statements have been prepared pursuant to the rules and regulations of the Securities and Exchange Commission. Certain information related to the Company’s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the Company’s annual consolidated financial statements for the year ended December 31, 2016 , as filed on Form 10-K. In the opinion of management, these unaudited condensed consolidated financial statements contain all material adjustments, consisting only of normal recurring adjustments, necessary to fairly state the Company’s financial position, results of operations and cash flows for the periods presented and the presentations and disclosures herein are adequate when read in conjunction with the Company’s Form 10-K for the year ended December 31, 2016 . The results of operations for the six months ended June 30, 2017 and 2016 are not necessarily indicative of the results to be expected for the full year (or any other period). Significant estimates and assumptions in these unaudited condensed consolidated financial statements include: • product warranty reserves, • inventory valuation, • revenue recognition allocated in multiple-deliverable contracts or arrangements, • valuation of goodwill, intangibles and long-lived assets, • recognition, measurement and valuation of current and deferred income taxes, • fair value of stock awards issued and the estimated vesting period for performance-based stock awards, and • recognition and measurement of contingencies and accrued litigation expense. Actual results could differ materially from those estimates. b. Segment Information The Company is comprised of two reportable segments: the manufacture and sale of CEWs, accessories and other products and services (the “TASER Weapons” segment); and the software and sensors business, which includes the TASER Cam, Axon cameras and related accessories, Evidence.com, and the Axon Artificial Intelligence team ("Axon AI") (collectively, the “Software and Sensors” segment). Reportable segments are determined based on discrete financial information reviewed by the Company’s Chief Executive Officer who is the Chief Operating Decision Maker (the “CODM”) for the Company. The Company organizes and reviews operations based on products and services, and currently there are no operating segments that are aggregated. The Company performs an annual analysis of its reportable segments. Additional information related to the Company’s business segments is summarized in Note 14. c. Geographic Information and Major Customers For the three and six months ended June 30, 2017 and 2016 , net sales by geographic area were as follows (in thousands): Three Months Ended June 30, Six Months Ended June 30, 2017 2016 2017 2016 United States $ 66,200 83.1 % $ 52,219 88.9 % $ 130,952 82.4 % $ 94,687 82.9 % Other Countries 13,443 16.9 6,537 11.1 27,933 17.6 19,599 17.1 Total $ 79,643 100.0 % $ 58,756 100.0 % $ 158,885 100.0 % $ 114,286 100.0 % Sales to customers outside of the U.S. are typically denominated in U.S. dollars, and are attributed to each country based on the shipping address of the distributor or customer. For the three and six months ended June 30, 2017 and 2016 , no individual country outside the U.S. represented more than 10% of net sales. Individual sales transactions in the international market are generally larger and occur more intermittently than in the domestic market due to the profile of the Company's customers. For the three and six months ended June 30, 2017 and 2016 , no customer represented more than 10% of total net sales. At June 30, 2017 , there was an outstanding customer balance from one unaffiliated customer that comprised 10.8% of the aggregate accounts receivable balance. At December 31, 2016 , the Company had a trade receivable from one unaffiliated customer comprising 14.5% of the aggregate accounts receivable balance. d. Income per Common Share Basic income per common share is computed by dividing net income by the weighted average number of common shares outstanding during the periods presented. Potentially dilutive securities include outstanding stock options and unvested restricted stock uni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calculation of the weighted average number of shares outstanding and earnings per share are as follows (in thousands except per share data): Three Months Ended June 30, Six Months Ended June 30, 2017 2016 2017 2016 Numerator for basic and diluted earnings per share: Net income $ 2,276 $ 3,650 $ 6,856 $ 7,113 Denominator: Weighted average shares outstanding - basic 52,736 52,480 52,578 53,087 Dilutive effect of stock-based awards 1,034 809 1,145 803 Diluted weighted average shares outstanding 53,770 53,289 53,723 53,890 Anti-dilutive stock-based awards excluded 544 369 690 520 Net income per common share: Basic $ 0.04 $ 0.07 $ 0.13 $ 0.13 Diluted $ 0.04 $ 0.07 $ 0.13 $ 0.13 e. Revenue Recognition, Deferred Revenue and Accounts and Notes Receivable The Company derives revenue from two primary sources: (1) the sale of physical products, including CEWs, Axon cameras, corresponding hardware extended warranties, and related accessories such as Axon docks, cartridges and batteries, among others, and (2) subscription to the Company's Evidence.com digital evidence management software as a service ("SaaS") (including data storage fees and other ancillary services), which includes varying levels of support. To a lesser extent, the Company also recognizes training and other professional services revenue. Revenue is recognized when persuasive evidence of an arrangement exists, delivery has occurred or services have been rendered, title has transferred, the price is fixed and collectability is reasonably assured. Contractual arrangements may contain explicit customer acceptance provisions, and under such arrangements, the Company defers recognition of revenue until formal customer acceptance is received. Extended warranty revenue, SaaS revenue and related data storage revenue are recognized ratably over the term of the contract beginning on the commencement date of each contract. Revenue arrangements with multiple deliverables are divided into separate units and revenue is allocated using the relative selling price method based upon vendor-specific objective evidence ("VSOE") of selling price or third-party evidence of the selling prices if vendor-specific objective evidence of selling prices does not exist. If neither vendor-specific objective evidence nor third-party evidence exists, management uses its best estimate of selling price. The majority of the Company’s allocations of arrangement consideration under multiple element arrangements are performed utilizing prices charged to customers for deliverables when sold separately. The Company’s multiple element arrangements may include future CEWs and/or Axon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 party evidence of selling price. The Company offers the right to purchase extended warranties that include additional services and coverage beyond the standard limited warranty for certain products. Revenue for extended warranty purchases is deferred at the time of sale and recognized over the warranty period commencing on the date of sale. Extended warranties range from one to five years. Evidence.com and Axon cameras and related accessories have stand-alone value to the customer and are sometimes sold separately, but in most instances are sold together. In these instances, customers typically purchase and pay for the equipment and one year of Evidence.com in advance. Additional years of service are generally billed annually over a specified service term, which has typically ranged from one to five years. Generally, the Company recognizes revenue for the Axon equipment at the time of the sale consistent with the discussion of multiple deliverable arrangements above. Revenue for Evidence.com is deferred at the time of the sale and recognized over the service period. At times the Company subsidizes the cost of Axon devices provided to customers to secure long-term Evidence.com service contracts. In such circumstances, revenue related to the Axon devices recognized at the time of delivery is limited to the amount collected from the customer that is not contingent upon the delivery of future Evidence.com services. The Company recognizes the remaining allocated revenue related to subsidized Axon devices over the remaining period it provides the contracted Evidence.com services. In 2012, the Company introduced a program, the TASER Assurance Program (“TAP”) whereby a customer purchasing a product and joining the program will have the right to trade-in the original product for a new product of the same or like model in the future. Upon joining TAP, customers also receive an extended warranty for the initial products purchased and spare inventory. Under this program the customer generally pays additional annual installments over the contract period, generally three to five years. The Company records consideration received related to the future product purchase as deferred revenue until all revenue recognition criteria are met, which is generally when the new product is delivered. Consideration related to future product purchases is determined at the inception of the arrangement using management’s best estimate of selling price. Management’s estimate is principally based on the current selling price for such products, with due evaluation of the impact of any expected product and pricing changes, which have historically had an immaterial influence on management’s best estimate of selling price. In 2015, The Company introduced the Officer Safety Plan (“OSP”) whereby a customer enters into a five -year Evidence.com subscription that includes all of its standard advanced features along with unlimited storage. The OSP also includes a service plan that includes upgrades of (i) the Axon devices every 2.5 years and (ii) a TASER CEW at any point within the contract period. Upon entering into the OSP, customers also receive extended warranties on the Axon and CEW devices upon delivery to cover the contract periods as well as spare inventory units. Under this program the customer generally makes an initial purchase of Axon cameras and related accessories, and CEWs at inception along with annual installments for services and future hardware deliverables over the contract period. The Company records consideration received related to the future purchase as deferred revenue until all revenue recognition criteria are met, which is generally when the products or services are delivered. In 2016, the Company introduced the TASER 60 Plan ("TASER 60") whereby a customer typically enters into a five year CEW installment purchase arrangement. The TASER 60 plan also includes extended warranties on the CEW devices upon delivery covering the contract periods as well as on-site spares, holsters and cartridges. Generally, the Company recognizes revenue for the amount allocated to the CEW at the time of sale for the amount of the customer receivable, net of imputed interest, and the amount allocated to the extended warranty is recognized over five years. In 2017, the Company introduced new subscription programs that allow for agencies to purchase the Company's training and duty cartridges over a five -year term whereby the customer would make five equal annual installments. The Company offers two tiers under this program; the basic and unlimited plan. The Axon Basic Cartridge Plan entitles customers to a fixed number of training and duty cartridges as well as a fixed number battery replacements over the contractual term, while the Axon Unlimited Cartridge Plan entitles customers to a fixed number of training cartridges and unlimited duty cartridges and replacement batteries. Generally, the Company accounts for these arrangements as stand-ready obligations, and recognizes revenue ratably over the contract period. Sales tax collected on sales is netted against government remittances and thus, recorded on a net basis. Training and professional service revenues are recorded as the services are provided. Deferred revenue consists of payments received in advance related to products and services for which the criteria for revenue recognition have not yet been met. Deferred revenue that will be recognized during the succeeding twelve month period is recorded as current deferred revenue and the remaining portion is recorded as long-term. Deferred revenue does not include future revenue from multi-year contracts for which no invoice has yet been created. Generally, customers are billed in annual installments. See Note 6 for further disclosures about the Company’s deferred revenue. Sales are typically made on credit, and the Company generally does not require collateral. Management performs ongoing credit evaluations of its customers’ financial condition, and maintains an allowance for estimated potential losses. Uncollectible accounts are charged to expense when deemed uncollectible, and accounts and notes receivable are presented net of an allowance for doubtful accounts. This allowance represents management’s best use of estimates, and is based on judgment after considering a number of factors, including third-party credit reports, actual payment history, cash discounts, customer-specific financial information and broader market and economic trends and conditions. f. Standard Warranties The Company warranties its CEWs, Axon cameras and certain related accessories from manufacturing defects on a limited basis for a period of one year after purchase and, thereafter, will replace any defective unit for a fee. Estimated costs for the standard warranty are charged to cost of products sold and services delivered when revenue is recorded for the related product. Future warranty costs are estimated based on historical data related to returns and warranty costs on a quarterly basis and this rate is applied to current product sales. Historically, reserve amounts have been increased if management becomes aware of a component failure or other issue that could result in larger than anticipated returns from customers. The accrued warranty liability expense is reviewed quarterly to verify that it sufficiently reflects the remaining warranty obligations based on the anticipated expenditures over the balance of the warranty obligation period, and adjustments are made when actual warranty claim experience differs from estimates. Costs related to extended warranties are charged to cost of products sold and services delivered when incurred. The reserve for warranty returns is included in accrued liabilities on the accompanying condensed consolidated balance sheets. Changes in the Company’s estimated product warranty liabilities were as follows (in thousands): Six Months Ended June 30, 2017 2016 Balance, beginning of period $ 780 $ 314 Utilization of accrual (120 ) (49 ) Warranty expense (recoveries) (96 ) 520 Balance, end of period $ 564 $ 785 g. Fair Value of Financial Instruments 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 The Company has cash equivalents and investments, which at June 30, 2017 and December 31, 2016 were comprised of money market funds, state and municipal obligations, corporate bonds, and certificates of deposits. See additional disclosure regarding the fair value of the Company’s cash equivalents and investments in Note 2. Included in the balance of Other assets as of June 30, 2017 and December 31, 2016 was $3.6 million and $3.2 million , respectively, related to corporate-owned life insurance policies which are used to fund the Company’s deferred compensation plan. The Company determines the fair value of its insurance contracts by obtaining the cash surrender value of the contracts from the issuer, a Level 2 valuation technique. The Company’s financial instruments also include accounts and notes receivable, accounts payable, notes payable and accrued liabilities. Due to the short-term nature of these instruments, their fair values approximate their carrying values on the accompanying condensed consolidated balance sheets. h. Valuation of Goodwill, Intangibles and Long-lived Assets Management evaluates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its goodwill and intangible asset impairment tests in the fourth quarter of each year. i. Recently Issued Accounting Guidance In May 2014, the Financial Accounting Standards Board (“FASB”) issued Accounting Standards Update (“ASU”) 2014-09, Revenue from Contracts with Customers (Topic 606).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Subsequently, the FASB issued the following accounting standard updates related to Topic 606, Revenue from Contracts with Customers: • ASU 2016-08, Revenue from Contracts with Customers (Topic 606): Principal versus Agent Considerations (Reporting Revenue Gross versus Net) in March 2016. ASU 2016-08 does not change the core principle of revenue recognition in Topic 606 but clarifies the implementation guidance on principal versus agent considerations. • ASU 2016-10, Revenue from Contracts with Customers (Topic 606): Identifying Performance Obligations and Licensing in April 2016. ASU 2016-10 does not change the core principle of revenue recognition in Topic 606 but clarifies the implementation guidance on identifying performance obligations and its licensing. • ASUs 2016-12 and 2016-20, Revenue from Contracts with Customers (Topic 606): Narrow-Scope Improvements and Practical Expedients, and Technical Corrections and Improvements to Topic 606, Revenue from Contracts with Customers, respectively, issued in May and December 2016, respectively. These ASUs do not change the core principle of revenue recognition in Topic 606 but clarify the implementation guidance on a few narrow areas and add some practical expedients to the guidance. The amendments are effective for annual reporting periods beginning after December 15, 2017, including interim periods within that reporting period. The Company's internal implementation team has completed the initial evaluation of the new standard, and is now working on the implementation of new technology systems and internal controls necessary to adopt the new guidance effective January 1, 2018. The Company's election of the full retrospective adoption or modified retrospective application is dependent on system readiness and the analysis necessary to meet the requirements under ASU 2014-09. While the Company's assessment is not finalized, it believes the areas most significantly impacted will be contracts with significantly discounted hardware, the timing of recognition of contracts containing software licenses and post-contract customer support, and the treatment of incremental costs of obtaining contracts with customers. However, due to the complexity of certain customer contracts, the actual revenue recognition treatment required under the new standard will be dependent on contract-specific terms, and may vary in some instances from the recognition discussed below. • Currently, for bundled arrangements containing Evidence.com services where the Company has provided significantly discounted or free of charge hardware, the Company recognizes the revenue allocated to the hardware in excess of the invoiced amount over the contractual term. Under ASU 2014-09, the Company anticipates being able to generally recognize revenue upon shipment which represents the point in time when the risks and rewards pass to the customer. • Currently, for sales of the Company's Axon Commander software product containing post-contract customer support ("PCS"), because the Company does not have sufficient VSOE to allocate the fee to the separate elements, the entire arrangement fee is recognized ratably over the support period term. Under the new standard, the Company expects to recognize the full amount of revenue attributable to the software license predominately at the time the software is delivered to the customer, while the amount of PCS will be recognized ratably over the support term. • Currently, the Company has an established policy to capitalize direct incremental costs of obtaining long-term customer contracts within the Software and Sensors segment as assets and recognize them as expense over the contractual term as the goods and services are delivered to the customer. The new guidance specifies that all incremental costs of obtaining customer contracts and direct costs of fulfilling our contracts with customers should be deferred and recognized over the contract period or expected customer life. The Company will modify its policy to defer all direct and incremental costs related to all customer contracts within both the Software and Sensors and TASER Weapons segments. In July 2015, the FASB issued ASU 2015-11, Inventory (Topic 330). The amendments require that an entity should measure inventory at the lower of cost and net realizable value. Net realizable value is the estimated price in the ordinary course of business, less reasonably predictable costs of completion, disposal, and transportation. The Company adopted this guidance effective January 1, 2017 and it did not have a material impact on its consolidated financial statement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the fiscal year beginning after December 15, 2018 (including interim periods within that year) using a modified retrospective approach and early adoption is permitted. The Company is currently in the process of evaluating the impact of adoption of this ASU on its consolidated financial statements. In March 2016, the FASB issued ASU 2016-09, Improvements to Employee Share-Based Payment Accounting, which amends Accounting Standards Codification (Topic 718), Compensation – Stock Compensation. ASU 2016-09 impacts several aspects of the accounting for share-based payment transactions. The Company adopted this guidance effective January 1, 2017, which required the following changes to the presentation of the Company's financial statements: • Excess tax benefits or deficiencies for share-based payments are now recorded as a discrete item in the period shares vest or stock options are exercised as an adjustment to income tax expense or benefit rather than additional paid-in capital. This change was applied prospectively as of January 1, 2017. The Company did not have any excess tax benefits that were not previously recognized as of January 1, 2017. • As of January 1, 2017, the calculation of diluted weighted average shares outstanding was changed prospectively to no longer include excess tax benefits as assumed proceeds. This change resulted in recording an increased number of dilutive shares, but did not have a material impact on the Company's current year diluted earnings per share; • Cash flows related to excess tax benefits or deficiencies are included as an operating activity rather than as a financing activity. The Company adopted this change prospectively. • Cash paid to taxing authorities when withholding shares from an employee's vesting or exercise of equity-based compensation awards for tax-withholding purposes is now considered a repurchase of the Company's equity instruments and is classified as cash used in financing activities. The Company already classifies these transactions as a financing activity, and as such, there was no impact upon adoption. • The Company has made the election to account for forfeitures when they occur rather than estimating forfeitures. The Company adopted this change on a modified retrospective basis, which resulted in an increase to additional paid-in capital and decrease to retained earnings of $0.5 million as of December 31, 2016. In June 2016, the FASB issued ASU 2016-13, Financial Instruments - Credit Losses, which amends ASC 326. The new guidance differs from existing GAAP wherein previous standards generally delayed recognition of credit losses until the loss was probable. ASU 2016-13 eliminates the probable initial recognition threshold and, instead, reflect an entity’s current estimate of all expected credit losses. The use of forecasted information is intended to incorporate more timely information in the estimate of expected credit loss. ASU 2016-13 is effective for the fiscal year beginning after December 15, 2019, and interim periods within that fiscal year, and early adoption is permitted. The Company is currently in the process of evaluating the impact of adoption of ASU 2016-13 on its consolidated financial statements. In August 2016, the FASB issued ASU 2016-15, Statement of Cash Flows (Topic 230): Classification of Certain Cash Receipts and Cash Payments. ASU 2016-15 eliminates the diversity in practice related to the classification of certain cash receipts and payments. ASU 2016-15 designates the appropriate cash flow classification, including requirements to allocate certain components of these cash receipts and payments among operating, investing and financing activities. ASU 2016-15 is effective for the fiscal year beginning after December 15, 2017, and interim periods within that fiscal year, and early adoption is permitted. The retrospective transition method, requiring adjustment to all comparative periods presented, is required unless it is impracticable for some of the amendments, in which case those amendments would be prospectively as of the earliest date practicable. The Company does not expect the adoption of this ASU to have a material impact on its consolidated financial statements. In October 2016, the FASB issued ASU 2016-16, Income Taxes (Topic 740) - Intra-Entity Transfers of Assets Other Than Inventory. ASU 2016-16 requires an entity to recognize income tax consequences of an intra-entity transfer of an asset other than inventory when the transfer occurs. This removes the exception to postpone recognition until the asset has been sold to an outside party. ASU 2016-16 is effective for fiscal year beginning after December 15, 2017 using a modified retrospective approach, and early adoption is permitted. The Company is currently in the process of evaluating the impact of adoption of</t>
  </si>
  <si>
    <t>Cash, Cash Equivalents and Investments</t>
  </si>
  <si>
    <t>Cash and Cash Equivalents [Abstract]</t>
  </si>
  <si>
    <t>Cash, Cash Equivalents and Investments The following tables summarize the Company's cash, cash equivalents, and held-to-maturity investments at June 30, 2017 and December 31, 2016 (in thousands): As of June 30, 2017 Amortized Cost Gross Unrealized Gains Gross Unrealized Losses Fair Value Cash and Cash Equivalents Short-Term Investments Long-Term Investments Cash $ 27,029 $ — $ — $ 27,029 $ 27,029 $ — $ — Level 1: Money market funds 1,009 — — 1,009 1,009 — — Corporate bonds 31,030 — (35 ) 30,995 — 31,030 — Subtotal 32,039 — (35 ) 32,004 1,009 31,030 — Level 2: State and municipal obligations 2,517 — (1 ) 2,516 — 2,517 — Certificates of deposit 249 — — 249 — 249 — Subtotal 2,766 — (1 ) 2,765 — 2,766 — Total $ 61,834 $ — $ (36 ) $ 61,798 $ 28,038 $ 33,796 $ — As of December 31, 2016 Amortized Cost Gross Unrealized Gains Gross Unrealized Losses Fair Value Cash and Cash Equivalents Short-Term Investments Long-Term Investments Cash $ 32,802 $ — $ — $ 32,802 $ 32,802 $ — $ — Level 1: Money market funds 7,849 — — 7,849 7,849 — — Corporate bonds 33,379 — (57 ) 33,322 — 33,379 — Subtotal 41,228 — (57 ) 41,171 7,849 33,379 — Level 2: State and municipal obligations 14,477 — (10 ) 14,467 — 14,243 234 Certificates of deposit 793 — — 793 — 793 — Subtotal 15,270 — (10 ) 15,260 — 15,036 234 Total $ 89,300 $ — $ (67 ) $ 89,233 $ 40,651 $ 48,415 $ 234 The Company believes the unrealized losses on the Company’s investments are due to interest rate fluctuations. As these investments are either short-term in nature, are expected to be redeemed at par value, and/or because the Company has the ability and intent to hold these investments to maturity, the Company does not consider these investments to be other than temporarily impaired at June 30, 2017 .</t>
  </si>
  <si>
    <t>Inventory Disclosure [Abstract]</t>
  </si>
  <si>
    <t>Inventory Inventories are stated at the lower of cost and net realizable value. Cost is determined using the weighted average cost of raw materials which approximates the first-in, first-out (“FIFO”) method and includes allocations of manufacturing labor and overhead. Provisions are made to reduce excess, obsolete or slow-moving inventories to their net realizable value. Inventories consisted of the following at June 30, 2017 and December 31, 2016 (in thousands): 2017 2016 Raw materials $ 32,852 $ 18,002 Finished goods 27,891 16,839 Total inventory $ 60,743 $ 34,841</t>
  </si>
  <si>
    <t>Goodwill and Intangible Assets</t>
  </si>
  <si>
    <t>Goodwill and Intangible Assets Disclosure [Abstract]</t>
  </si>
  <si>
    <t>Goodwill and Intangible Assets The changes in the carrying amount of goodwill for the six months ended June 30, 2017 were as follows (in thousands): Balance, beginning of period $ 10,442 Goodwill acquired 2,681 Foreign currency translation adjustment 60 Balance, end of period $ 13,183 Intangible assets (other than goodwill) consisted of the following (in thousands): June 30, 2017 December 31, 2016 Useful Life Gross Carrying Amount Accumulated Amortization Net Carrying Amount Gross Carrying Amount Accumulated Amortization Net Carrying Amount Amortized: Domain names 5-10 years $ 3,161 $ (276 ) $ 2,885 $ 3,161 $ (125 ) $ 3,036 Issued patents 4-15 years 1,976 (842 ) 1,134 1,942 (780 ) 1,162 Issued trademarks 3-11 years 674 (357 ) 317 655 (320 ) 335 Customer relationships 4-8 years 947 (324 ) 623 914 (240 ) 674 Non-compete agreements 3-4 years 450 (286 ) 164 465 (236 ) 229 Developed technology 3-7 years 14,480 (2,330 ) 12,150 8,661 (824 ) 7,837 Total amortized 21,688 (4,415 ) 17,273 15,798 (2,525 ) 13,273 Not amortized: TASER trademark 900 900 900 900 Patents and trademarks pending 1,161 1,161 1,045 1,045 Total not amortized 2,061 2,061 1,945 1,945 Total intangible assets $ 23,749 $ (4,415 ) $ 19,334 $ 17,743 $ (2,525 ) $ 15,218 Amortization expense relative to intangible assets for the three and six months ended June 30, 2017 was $1.0 million and $1.9 million , respectively. Amortization expense relative to intangible assets for the three and six months ended June 30, 2016 was $0.2 million and $0.5 million , respectively. Estimated amortization for intangible assets with definitive lives for the remaining six months of 2017 , the next five years ended December 31, and thereafter, is as follows (in thousands): 2017 (remaining six months) $ 2,031 2018 4,051 2019 3,928 2020 2,460 2021 2,325 2022 726 Thereafter 1,752 Total $ 17,273</t>
  </si>
  <si>
    <t>Other Long-Term Assets</t>
  </si>
  <si>
    <t>Deferred Costs, Capitalized, Prepaid, and Other Assets Disclosure [Abstract]</t>
  </si>
  <si>
    <t>Other Long-Term Assets Other long-term assets consisted of the following at June 30, 2017 and December 31, 2016 (in thousands): 2017 2016 Cash surrender value of corporate-owned life insurance policies $ 3,633 $ 3,240 Prepaid commissions (i) 6,063 5,302 Restricted cash (ii) 3,322 3,317 Prepaid expenses, deposits and other (iii) 2,164 2,058 Total other long-term assets $ 15,182 $ 13,917 (i) Prepaid commissions represent customer acquisition costs to secure long-term contracts. The Company capitalizes incremental and direct costs related to a specific contract and recognizes as expense over the term of the contract. (ii) As of June 30, 2017 and December 31, 2016, restricted cash primarily consisted of $2.7 million of sales proceeds related to a long-term contract with a specific customer. These proceeds are held in escrow until certain billing milestones are achieved, and then specified amounts are transferred to the Company's operating accounts. Restricted cash at each period end also included $0.6 million related to a performance guarantee related to an international customer sales contract. (iii) Included in long-term assets as of June 30, 2017 and December 31, 2016 was $1.8 million of funds deposited in escrow related to contingent consideration in connection with a business combination (see Note 15). The funds will be held in escrow and released to selling shareholders if certain conditions are subsequently met. If the conditions are not met, the funds will be released back to the Company.</t>
  </si>
  <si>
    <t>Deferred Revenue</t>
  </si>
  <si>
    <t>Deferred Revenue Disclosure [Abstract]</t>
  </si>
  <si>
    <t>Deferred Revenue Deferred revenue consisted of the following (in thousands): June 30, 2017 December 31, 2016 Current Long-Term Total Current Long-Term Total Warranty: TASER Weapons $ 9,630 $ 17,346 $ 26,976 $ 9,980 $ 17,319 $ 27,299 Software and Sensors 5,484 4,255 9,739 3,979 2,926 6,905 15,114 21,601 36,715 13,959 20,245 34,204 Hardware: TASER Weapons 3,114 9,764 12,878 1,702 4,390 6,092 Software and Sensors 9,908 11,905 21,813 9,850 11,205 21,055 13,022 21,669 34,691 11,552 15,595 27,147 Software and Sensors Services 24,426 4,338 28,764 19,626 4,214 23,840 Total $ 52,562 $ 47,608 $ 100,170 $ 45,137 $ 40,054 $ 85,191 June 30, 2017 December 31, 2016 Current Long-Term Total Current Long-Term Total TASER Weapons $ 12,744 $ 27,110 $ 39,854 $ 11,682 $ 21,709 $ 33,391 Software and Sensors 39,818 20,498 60,316 33,455 18,345 51,800 Total $ 52,562 $ 47,608 $ 100,170 $ 45,137 $ 40,054 $ 85,191</t>
  </si>
  <si>
    <t>Accrued Liabilities</t>
  </si>
  <si>
    <t>Payables and Accruals [Abstract]</t>
  </si>
  <si>
    <t>Accrued Liabilities Accrued liabilities consisted of the following at June 30, 2017 and December 31, 2016 (in thousands): 2017 2016 Accrued salaries, benefits and bonus $ 5,649 $ 6,474 Accrued professional, consulting and lobbying 2,181 3,673 Accrued warranty expense 564 780 Accrued income and other taxes 3,756 4,581 Other accrued liabilities 7,729 2,740 Accrued liabilities $ 19,879 $ 18,248</t>
  </si>
  <si>
    <t>Income Taxes</t>
  </si>
  <si>
    <t>Income Tax Disclosure [Abstract]</t>
  </si>
  <si>
    <t>Income Taxes Deferred Tax Assets Net deferred income tax assets at June 30, 2017 , include capitalized research and development costs, research and development tax credits, non-qualified stock-based compensation expense, deferred warranty revenue, warranty and inventory reserves, accrued vacation, and other items, partially offset by accelerated depreciation expense and intangible amortization that is not tax deductible. The Company’s total net deferred tax assets at June 30, 2017 were $20.3 million . In preparing the Company’s condensed consolidated financial statements, management assesses the likelihood that its deferred tax assets will be realized from future taxable income. In evaluating the Company’s ability to recover its deferred income tax assets, management considers all available positive and negative evidence, including its operating results, ongoing tax planning and forecasts of future taxable income on a jurisdiction by jurisdiction basis. A valuation allowance is established if it is determined that it is more likely than not that some portion or all of the net deferred tax assets will not be realized. Management exercises significant judgment in determining its provisions for income taxes, its deferred tax assets and liabilities, and its future taxable income for purposes of assessing its ability to utilize any future tax benefit from its deferred tax assets. 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 to future realization of deferred tax assets. As of June 30, 2017 , the Company continues to demonstrate three-year cumulative pre-tax income in the U.S. federal and Arizona tax jurisdictions; however, the Company's Arizona R&amp;D Tax Credits start to expire in 2018 with a significant tranche with a gross value of $1.2 million expiring if not used by the end of 2019. It appears that that the Company’s long term investments, which impact short term profits, will likely result in some of the R&amp;D credits expiring before they are utilized. Therefore, management has concluded that it is more likely than not that a portion of the Company’s deferred tax assets will not be realized and has established a valuation allowance. The Company has completed research and development (“R&amp;D”) tax credit studies which identified approximately $15.6 million in tax credits for federal, Arizona and California income tax purposes related to the 2003 through 2017 tax years. Management has made the determination that it is more likely than not that the full benefit of the R&amp;D tax credit will not be sustained on examination and recorded a liability for unrecognized tax benefits of $4.3 million as of June 30, 2017 . In addition, management accrued approximately $0.1 million for estimated uncertain tax positions related to certain state income tax liabilities as of June 30, 2017 . The Company does not expect a significant increase or decrease in the total amount of unrecognized tax benefits within 12 months. Should the total unrecognized tax benefit of $4.4 million be recognized, the Company’s effective tax rate would be favorably impacted. Approximately $1.6 million of the unrecognized tax benefit associated with research and development credits has been netted against the research and development credit deferred tax asset. Effective Tax Rate The Company’s overall effective tax rate for the six months ended June 30, 2017 , after discrete period adjustments, was 15.0% . Before discrete adjustments, the tax rate was 42.2% , which is more than the statutory rate primarily due to the impact of non-deductible losses in certain foreign jurisdictions, state taxes and non-deductible expenses for items such as Subpart F income, meals and entertainment and lobbying fees, partially offset by the domestic production activities and research and development tax credit deductions. The effective tax rate was unfavorably impacted by foreign losses for which the Company is not expected to receive a tax benefit. This was offset by the favorable impact of a $1.4 million discrete tax benefit associated with windfalls related to stock-based compensation for restricted stock units that vested or stock options that were exercised during the six months ended June 30, 2017 .</t>
  </si>
  <si>
    <t>Stockholders' Equity</t>
  </si>
  <si>
    <t>Equity [Abstract]</t>
  </si>
  <si>
    <t>Stockholders’ Equity In May 2016, the Company’s stockholders approved a new stock incentive plan authorizing an additional 2.0 million shares, plus remaining available shares under a prior plan, for issuance under the new plan. Combined with the legacy stock incentive plans, there are approximately 1.6 million shares available for grant as of June 30, 2017 . Performance-based stock awards The Company has issued performance-based stock options and performance-based restricted stock units ("RSUs"), the vesting of which is contingent upon the achievement of certain performance criteria related to the operating performance of the Company, as well as successful and timely development and market acceptance of future product introductions. In addition, certain of the performance RSUs have additional service-based vesting requirements subsequent to the achievement of the performance criteria. Compensation expense is recognized over the implicit service period (the longer of the period the performance condition is expected to be achieved or the required service period) based on management’s estimate of the probability of the performance criteria being satisfied, adjusted at each balance sheet date. Restricted Stock Units The following table summarizes RSU activity for the six months ended June 30, 2017 (number of units and aggregate intrinsic value in thousands): Number of Units Weighted Average Grant-Date Fair Value Aggregate Units outstanding, beginning of year 1,330 $ 20.40 Granted 989 25.17 Released (350 ) 18.68 Forfeited (46 ) 23.56 Units outstanding, end of period 1,923 23.08 $ 48,344 Aggregate intrinsic value represents the Company’s closing stock price on the last trading day of the period, which was $25.14 per share, multiplied by the number of RSUs outstanding. As of June 30, 2017 , there was $36.6 million in unrecognized compensation costs related to RSUs under the Company's stock plans. The Company expects to recognize the cost related to the RSUs over a weighted average period of 2.95 years . RSUs are released when vesting requirements are met. During the six months ended June 30, 2017 , the Company granted approximately 0.1 million performance-based RSUs, which are included in the table above. As of June 30, 2017 , the performance criteria had not been met for any the 0.2 million performance-based RSUs outstanding. Certain of the performance-based RSUs granted in 2017 , 2016 and 2015 contain provisions whereby the amount of RSUs that ultimately vest is dependent upon the level of achievement of performance metrics. The amount of RSUs included in the table above related to such grants is the target level, which is the Company's best estimate of the amount of RSUs that will vest. The maximum additional number of performance-based RSUs that could be earned is 0.2 million , which are not included in the table above. Certain RSUs that vested in the six months ended June 30, 2017 were net-share settled such that the Company withheld shares with value equivalent to the employees’ minimum statutory obligation for the applicable income and other employment taxes, and remitted the cash to the appropriate taxing authorities. Total shares withheld were approximately 0.1 million and had a value of approximately $2.6 million on their respective vesting dates as determined by the Company’s closing stock price. Payments for the employees’ tax obligations are reflected as a financing activity within the statement of cash flows. These net-share settlements had the effect of share repurchases by the Company as they reduced the amount of shares that would have otherwise been issued as a result of the vesting. Stock Option Activity The following table summarizes stock option activity for the six months ended June 30, 2017 (number of units and aggregate intrinsic value in thousands): Number of Options Weighted Average Exercise Price Weighted Average Remaining Contractual Life (years) Aggregate Options outstanding, beginning of year 1,008 $ 5.40 Granted — — Exercised (168 ) 7.38 Expired / terminated (6 ) 10.07 Options outstanding, end of period 834 4.98 1.93 $ 16,813 Options exercisable, end of period 805 4.99 1.93 16,214 Options expected to vest, end of period 25 4.75 1.48 510 Aggregate intrinsic value represents the difference between the exercise price of the underlying stock option awards and the closing market price of the Company's common stock of $25.14 on June 30, 2017 . The intrinsic value of options exercised for the six months ended June 30, 2017 and 2016 was $2.6 million and $0.8 million , respectively. As of June 30, 2017 , total options outstanding includes approximately 0.2 million performance-based stock options, of which 29,350 were unvested and of those, 25,000 are expected to vest. Stock-based Compensation Expense Stock-based compensation cost for RSUs is measured based on the closing fair market value of the Company’s common stock on the date of grant. The Company recognizes stock-based compensation cost over the requisite service period of an award on a straight-line basis for time-based RSUs and on a graded basis for RSUs that are contingent on the achievement of performance conditions. The following table summarizes the composition of stock stock-based compensation for the three months ended June 30, 2017 and 2016 (in thousands): Three Months Ended June 30, Six Months Ended June 30, 2017 2016 2017 2016 Cost of products sold and services delivered $ 155 $ 70 $ 234 $ 170 Sales, general and administrative expenses 2,155 1,459 4,183 2,849 Research and development expenses 1,666 777 3,006 1,507 Total stock-based compensation $ 3,976 $ 2,306 $ 7,423 $ 4,526 Stock Repurchase Plan In February 2016, the Company's Board of Directors authorized a stock repurchase program to acquire up to $50.0 million of the Company’s outstanding common stock subject to stock market conditions and corporate considerations. During the six months ended June 30, 2017 , no common shares were purchased under the program. During the three months ended June 30, 2016 , the Company purchased, under a Rule 10b5-1 plan, approximately 1.3 million common shares for a total cost of approximately $24.8 million , or a weighted average cost of $18.92 per share. The weighted average cost includes the average price paid per share of $18.89 , plus applicable administrative costs for the transaction. During the six months ended June 30, 2016 , the Company purchased, under a Rule 10b5-1 plan, approximately 1.8 million common shares for a total cost of approximately $33.8 million , or a weighted average cost of $18.90 per share. The weighted average cost includes the average price paid per share of $18.87 , plus applicable administrative costs for the transaction. As of June 30, 2017 , $16.2 million remains available under the plan for future purchases. The Company suspended its 10b5-1 plan, and any future purchases will be discretionary.</t>
  </si>
  <si>
    <t>Line of Credit</t>
  </si>
  <si>
    <t>Debt Disclosure [Abstract]</t>
  </si>
  <si>
    <t>Line of Credit The Company has a $10.0 million revolving line of credit with a domestic bank. At both June 30, 2017 and December 31, 2016 , there were no borrowings under the line. As of June 30, 2017 , the Company had letters of credit outstanding of approximately $2.7 million under the facility and available borrowing of approximately $7.3 million . The line is secured by substantially all of the assets of the Company, and bears interest at varying rates (currently LIBOR plus 1.75% or Prime less 0.50% ). The line requires monthly payments of interest only on outstanding balances. The line of credit matured on July 31, 2017 , which was subsequently extended for 90 -day term. The Company is currently evaluating its credit needs and anticipates entering into a longer term arrangement prior to the October 31, 2017 maturity date. The Company’s agreement with the bank requires it to comply with certain financial and other covenants including maintenance of a maximum leverage ratio and minimum fixed charge coverage ratio. The leverage ratio (ratio of total liabilities to tangible net worth) can be no greater than 1 :1, and the fixed charge coverage ratio can be no less than 1.25 :1, based upon a trailing twelve -month period. At June 30, 2017 , the Company’s leverage ratio was 1.17 :1 and its fixed charge coverage ratio was 2.65 :1. The Company's violation of the leverage ratio requirement was waived by the bank as of June 30, 2017 .</t>
  </si>
  <si>
    <t>Commitments and Contingencies</t>
  </si>
  <si>
    <t>Commitments and Contingencies Disclosure [Abstract]</t>
  </si>
  <si>
    <t>Commitments and Contingencies Product Litigation The Company is currently named as a defendant in seven lawsuits in which the plaintiffs allege either wrongful death or personal injury in situations in which a TASER CEW was used (or present) by law enforcement officers in connection with arrests or during training exercises. While the facts vary from case to case, the product liability claims are typically based on an alleged product defect resulting in injury or death, usually involving a failure to warn, and the plaintiffs are seeking monetary damages. The information throughout this note is current through the date of these financial statements. As a general rule, it is the Company’s policy not to settle suspect injury or death cases. Exceptions are sometimes made where the settlement is strategically beneficial to the Company. Also, on occasion, the Company’s insurance company has settled such lawsuits over the Company’s objection where the risk is over the Company’s liability insurance deductibles. Due to the confidentiality of the Company's litigation strategy and the confidentiality agreements that are executed in the event of a settlement, the Company does not identify or comment on which specific lawsuits have been settled or the amount of any settlement. In 2009, the Company implemented new risk management strategies, including revisions to product warnings and training to better protect both the Company and its customers from litigation based on ‘failure to warn’ theories - which comprise the vast majority of the cases against the Company. These risk management strategies have been highly effective in reducing the rate and exposure from litigation post-2009. From the third quarter of 2011 to the second quarter of 2017 , product liability cases have been reduced from 55 active to seven active cases. Management believes that pre-2009 cases have a different risk profile than cases which have occurred since the risk management procedures were introduced in 2009. Therefore, the Company necessarily treats certain pre-2009 cases as exceptions to the Company’s general no settlement policy in order to reduce caseload, legal costs and liability exposure. The Company intends to continue its successful practice of aggressively defending and generally not settling litigation except in very limited and unusual circumstances as described above. With respect to each of the pending lawsuits, the following table lists the name of plaintiff, the date the Company was served with process, the jurisdiction in which the case is pending, the type of claim and the status of the matter. Plaintiff Month Served Jurisdiction Claim Type Status Derbyshire Nov-09 Ontario, Canada Superior Court of Justice Officer Injury Discovery Phase. Trial scheduled for October 14, 2019. Shymko Dec-10 The Queen's Bench, Winnipeg Centre, Manitoba Wrongful Death Pleading Phase Ramsey Jan-12 12th Judicial Circuit Court, Broward County, FL Wrongful Death Discovery Phase Bennett Sep-15 11th Judicial Circuit Court, Miami-Dade County, FL Wrongful Death Discovery Phase. Trial scheduled for June 18, 2018. Suarez Sep-16 US District Court, Southern District of Florida Wrongful Death Discovery Phase. Trial scheduled for September 3, 2018. Masters Nov-16 US District Court, Western District of Missouri Wrongful Death Discovery Phase. Trial scheduled for October 9, 2018. Taylor Mar-17 US District Court, Southern District of Texas Officer Injury Discovery Phase There are no product litigation matters in which the Company is involved that are currently on appeal, but the judgment entered resulting from the court granting the Company’s motion for dismissal of the Digital Ally, Inc. ("Digital Ally") litigation for antitrust claims is on appeal as noted in the following table. Plaintiff Month Served Jurisdiction Claim Type Status Digital Ally Feb-17 US District Court, District of Kansas Antitrust Claims Discovery Phase The following cases were dismissed or judgment entered during the second quarter of 2017 and through the date of these financial statements. Plaintiff Month Served Jurisdiction Claim Type Status Firman Apr-12 Ontario, Canada Superior Court of Justice Wrongful Death Dismissed Shrock Sep-14 San Bernardino County Superior Court, CA Wrongful Death Dismissed The claims, and in some instances the defense, of each of these lawsuits have been submitted to the Company’s insurance carriers that maintained insurance coverage during the applicable periods. The Company continues to maintain product liability insurance coverage with varying limits and deductibles. The following table provides information regarding the Company’s product liability insurance. Remaining insurance coverage is based on information received from the Company’s insurance provider (in millions). Policy Year Policy Start Date Policy End Date Insurance Coverage Deductible Amount Defense Costs Covered Remaining Insurance Coverage Active Cases and Cases on Appeal 2009 12/15/2008 12/15/2009 $ 10.0 $ 1.0 N $ 10.0 Derbyshire 2010 12/15/2009 12/15/2010 10.0 1.0 N 10.0 Shymko 2011 12/15/2010 12/15/2011 10.0 1.0 N 10.0 n/a Jan-Jun 2012 12/15/2011 6/25/2012 7.0 1.0 N 7.0 Ramsey Jul-Dec 2012 6/25/2012 12/15/2012 12.0 1.0 N 12.0 n/a 2013 12/15/2012 12/15/2013 12.0 1.0 N 12.0 n/a 2014 12/15/2013 12/15/2014 11.0 4.0 N 11.0 n/a 2015 12/15/2014 12/15/2015 10.0 5.0 N 10.0 Bennett 2016 12/15/2015 12/15/2016 10.0 5.0 N 10.0 Suarez, Masters 2017 12/15/2016 12/15/2017 10.0 5.0 N 10.0 Taylor Other Litigation Phazzer Patent Infringement Litigation In November 2015, the Company filed a complaint against Phazzer Electronics Inc. ("Phazzer") and Sang Min International Co. Ltd. ("Sang Min") for patent infringement, trademark infringement and false advertising. On July 21, 2017 the U.S. District Court for the Middle District of Florida granted Axon’s Motion for Sanctions and for a Permanent Injunction against Florida-based Phazzer. The Court issued a broad permanent injunction against Phazzer banning sales of the infringing Phazzer Enforcer CEWs and dart cartridges. The injunction prohibits Phazzer and its officers, agents, employees, and anyone else acting in concert with them, from making, using, offering for sale, selling, distributing, importing or exporting Phazzer CEWs and associated cartridges. Phazzer is further enjoined from dumping its infringing inventory by “donating” CEWs to law enforcement, and from false advertising and comparison to TASER brand products. The Court also issued an award to Axon of compensatory and treble damages, and also an award of reasonable attorneys’ fees and costs. Both Phazzer and its U.S. distributors are barred from exporting CEWs or cartridges to fill foreign orders. The injunction also makes clear that nonparties who assist Phazzer in violating the injunction, including specifically Taiwanese CEW manufacturers Sang Min and Double Dragon Development and Trading Corporation, may be held in contempt of court. In imposing severe sanctions against Phazzer, including an award of Axon’s attorneys’ fees and costs, the Court found that Phazzer “engaged in a pattern of bad faith conduct designed and intended to delay, stall, and increase the cost of this litigation,” and that Phazzer repeatedly disregarded Court Orders thereby exhibiting “contemptuous”, “egregious”, “flagrant” and “intentional obstructionist behavior” resulting in willful “abuse [of] the judicial process.” Axon’s patent (U.S. No. 7,234,262) at issue in the litigation (Case No. 6:16-cv-00366-PGB-KRS) relates to the CEW’s data recording of date and time of each trigger operation and duration of the stimulus. The Court found that patent was “valid, enforceable, and infringed by Phazzer.” The injunction will remain in effect until the patent expires, and includes any CEW or device not colorably different from the Phazzer Enforcer CEW. The Axon trademark that is the subject of the injunction is Federal Registration No. 4,423,789, relating to the non-functional shape of TASER CEW cartridges used to launch the darts. The Court found the trademark “valid and enforceable, not generic, functional, or merely descriptive, and infringed by Phazzer.” The permanent injunction covers all Phazzer CEW dart cartridges that are confusingly similar to, or not more than a colorable imitation of, TASER CEW cartridges, and includes Phazzer product numbers 1-DC15, 1-DC21, 1-DC25, 1-DC21-SIDT, 1-PB30, 1-PB8F, 1-PB15943, 1-RB30, 1-PA30, and 1-LOWIMPT2015. The Court expressly found that Phazzer cartridges currently marketed and sold as compatible with TASER brand CEWs embody the protected appearance and constitute infringing products enjoined under its Order. Phazzer was also ordered by the Court “not [to] challenge or continue to challenge the validity or enforceability of the ‘789 Registration in any manner in any forum, including the USTPO.” Accordingly, Phazzer’s pending USPTO cancellation action, which was stayed while the litigation ran its course, will be dismissed. Digital Ally Patent Litigation In February 2016, the Company was served with a first amended complaint filed by Digital Ally in the Federal District Court for the District of Kansas alleging patent infringement, commercial bribery, contracts, combinations and conspiracies in restraint of trade and unfair or anti-competitive acts and practices. In March 2016, the Company was served with a second amended complaint with similar allegations. The second amended complaint seeks a judgment of infringement, monetary damages, a permanent injunction, punitive damages and attorneys’ fees and costs. The Company believes the second amended complaint is frivolous and the Company will vigorously defend this litigation. The Company’s motion to dismiss the claims involving commercial bribery, contracts, combinations and conspiracies in restraint of trade and unfair or anti-competitive acts and practices was granted on January 12, 2017 and judgment of dismissal was entered in the Company’s favor on April 14, 2017. Plaintiff filed an appeal on April 20, 2017 to the 10th Circuit Court of Appeals. The Company has filed four inter parte reviews ("IPRs") with the USPTO to invalidate Digital Ally’s patents and also has filed a motion to stay the litigation pending resolution of the inter parte reviews which motion was granted. On June 6, 2017, the USPTO rejected one of the IPRs that Axon filed against the ‘292 patent 8,781,292 but granted the second IPR, and invalidity proceedings have been instituted against that patent regarding its auto-activation camera technology on all asserted claims. On July 7, 2017 the USPTO rejected Axon’s IPR filed against the validity of Digital Ally's ‘452 patent, claim 10; however, this patent claim is being challenged in District Court based on fraud claims, invalidity claims and non-infringement claims filed by Axon. The USPTO has not yet ruled on the second IPR filed against the validity of Digital Ally’s ‘452 patent, claim 1. This litigation is in the discovery phase. Antoine di Zazzo Arbitration In April 2016, the Company was served with a notice of arbitration claim filed by Antoine di Zazzo, the Company’s former distributor in France, for commissions allegedly owed Mr. di Zazzo. The arbitration claim was filed with the International Court of Arbitration of the International Chamber of Commerce in Paris, France, and the amount that is claimed in controversy is approximately $0.6 million . The Company’s records reflect that all commissions that were due Mr. di Zazzo under his contract were paid or offered to him and the Company will vigorously defend this arbitration claim. VieVu Commercial Litigation In February 2017, the Company was served with a complaint filed by VieVu LLC ("VieVu") alleging tortious interference with a business expectancy. In March 2017, the Company filed a motion to dismiss which motion is pending. In February 2017, the Company filed complaints against VieVu LLC for unfair competition and false advertising in both the Superior Court of Arizona for Maricopa County as well as the California Superior Court for Santa Cruz County. The California complaint was served on VieVu and this litigation was voluntarily dismissed by Axon. General From time to time, the Company is notified that it may be a party to a lawsuit or that a claim is being made against it. It is the Company’s policy to not disclose the specifics of any claim or threatened lawsuit until the summons and complaint are actually served on the Company. After carefully assessing the claim, and assuming the Company determines that it is not at fault or it disagrees with the damages or relief demanded, the Company vigorously defends any lawsuit filed against the Company. In certain legal matters, the Company records a liability when losses are deemed probable and reasonably estimable. In evaluating matters for accrual and disclosure purposes, the Company takes into consideration factors such as our historical experience with matters of a similar nature, the specific facts and circumstances asserted, the likelihood of our prevailing, the availability of insurance, and the severity of any potential loss. The Company reevaluates and updates accruals as matters progress over time. Based on the Company's assessment of outstanding litigation and claims as of June 30, 2017 , the Company has determined that it is not reasonably possible that these lawsuits will individually, or in the aggregate, materially affect its results of operations, financial condition or cash flows. However, the outcome of any litigation is inherently uncertain and there can be no assurance that any expense, liability or damages that may ultimately result from the resolution of these matters will be covered by its insurance or will not be in excess of amounts recognized or provided by insurance coverage and will not have a material adverse effect on our operating results, financial condition or cash flows. Off-Balance Sheet Arrangements Under certain circumstances, the Company uses letters of credit and surety bonds to guarantee its performance under various contracts, principally in connection with the installation and integration of its Axon cameras and related technologies. Certain of the Company's letters of credit contracts and surety bonds have stated expiration dates with others being released as the contractual performance terms are completed. At June 30, 2017 , the Company had outstanding letters of credit of approximately $2.7 million that are expected to expire in May 2018. Additionally, the Company had approximately $5.7 million of outstanding surety bonds at June 30, 2017 , with $1.0 million expiring in 2018, $2.4 million expiring in 2020, and the remaining $2.3 million expiring in 2021.</t>
  </si>
  <si>
    <t>Related Party Transactions</t>
  </si>
  <si>
    <t>Related Party Transactions [Abstract]</t>
  </si>
  <si>
    <t>Related Party Transactions The Company engages Dr. Mark Kroll, a member of the Board of Directors, to provide consulting services. The expenses related to these services were approximately $29,000 and $69,000 for the three months ended June 30, 2017 and 2016 , respectively, and $73,000 and $97,000 for the six months ended June 30, 2017 and 2016 , respectively. At June 30, 2017 and December 31, 2016 , the Company had liabilities of approximately $16,000 and $12,000 , respectively, related to these services. The Company subscribes to a mobile collaboration software suite co-founded and managed by Bret Taylor, a member of the Company's Board of Directors. The cost to license this software is approximately $0.2 million per year, and as of June 30, 2017 and December 31, 2016 the Company had $146,000 and $50,500 , respectively, of prepaid costs related to the license subscription.</t>
  </si>
  <si>
    <t>Employee Benefit Plans</t>
  </si>
  <si>
    <t>Retirement Benefits [Abstract]</t>
  </si>
  <si>
    <t>Employee Benefit Plans The Company has a defined contribution profit sharing 401 (k) plan for eligible employees, which is qualified under Sections 401 (a) and 401 (k) of the Internal Revenue Code of 1986, as amended. Employees are entitled to make tax-deferred contributions of up to the maximum allowed by law of their eligible compensation. The Company also has a non-qualified deferred compensation plan for certain executives, key employees and non-employee directors through which participants may elect to postpone the receipt and taxation of a portion of their compensation, including stock-based compensation, received from the Company. The non-qualified deferred compensation plan allows eligible participants to defer up to 80% of their base salary and up to 100% of other types of compensation. The plan also allows for matching and discretionary employer contributions. Employee deferrals are deemed 100% vested upon contribution. Distributions from the plan are mad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and are allocated gains or losses based upon the performance of the investments selected by the participant. All gains or losses are allocated fully to plan participants and the Company does not guarantee a rate of return on deferred balances. Assets related to this plan consist of corporate-owned life insurance contracts and are included in other assets in the condensed consolidated balance sheets. Participants have no rights or claims with respect to any plan assets and any such assets are subject to the claims of the Company’s general creditors. Contributions to the plans are made by both the employee and the Company. Company contributions to the 401(k) plan are based on the level of employee contributions and are immediately vested. The Company’s matching contributions to the 401(k) plan for the three months ended June 30, 2017 and 2016 , were approximately $0.6 million and $0.4 million , respectively, and $1.3 million and $0.8 million for the six months ended June 30, 2017 and 2016 , respectively. The Company expects to make contributions to the non-qualified deferred compensation plan related to the three months ended June 30, 2017 of approximately $3,000 . Future matching or profit sharing contributions to the plans are at the Company’s sole discretion.</t>
  </si>
  <si>
    <t>Segment Data</t>
  </si>
  <si>
    <t>Segment Reporting [Abstract]</t>
  </si>
  <si>
    <t>Segment Data The Company’s operations are comprised of two reportable segments: the manufacture and sale of CEWs, accessories and other products and services (the “TASER Weapons” segment); and the software and sensors business, which includes the TASER Cam, Axon cameras and related accessories, Evidence.com, and the Axon Artificial Intelligence team ("Axon AI") (collectively, the “Software and Sensors” segment). The Company includes only revenues and costs attributable to the Software and Sensors products in that segment. Included in Software and Sensors segment costs are: costs of sales for both products and services, overhead allocation based on direct labor, selling expense for the Software and Sensors sales team, product management expenses, trade shows and related expenses, and research and development for products included in the Software and Sensors segment. All other costs are included in the TASER Weapons segment. The CODM does not review assets by segment as part of the financial information provided; therefore, only limited asset information is provided in the following tables. Information relative to the Company’s reportable segments is as follows (in thousands): Three Months Ended June 30, 2017 Three Months Ended June 30, 2016 TASER Weapons Software and Sensors Total TASER Weapons Software and Sensors Total Product sales $ 53,016 $ 13,859 $ 66,875 $ 45,536 $ 8,331 $ 53,867 Service revenue — 12,768 12,768 — 4,889 4,889 Net sales 53,016 26,627 79,643 45,536 13,220 58,756 Cost of products sold 16,078 14,094 30,172 14,489 5,565 20,054 Cost of services delivered — 3,834 3,834 — 1,403 1,403 Gross margin 36,938 8,699 45,637 31,047 6,252 37,299 Sales, general and administrative 17,492 14,332 31,824 14,684 9,695 24,379 Research and development 1,863 11,126 12,989 1,245 5,465 6,710 Income (loss) from operations $ 17,583 $ (16,759 ) $ 824 $ 15,118 $ (8,908 ) $ 6,210 Purchase of property and equipment $ 2,641 $ 757 $ 3,398 $ 594 $ 90 $ 684 Purchase of intangible assets 56 19 75 51 36 87 Depreciation and amortization 716 1,080 1,796 560 382 942 Six Months Ended June 30, 2017 Six Months Ended June 30, 2016 TASER Software and Sensors Total TASER Software and Sensors Total Product sales $ 110,687 $ 23,679 $ 134,366 $ 91,370 $ 13,172 $ 104,542 Service revenue — 24,519 24,519 — 9,744 9,744 Net sales 110,687 48,198 158,885 91,370 22,916 114,286 Cost of products sold 34,104 23,140 57,244 28,566 8,943 37,509 Cost of services delivered — 7,334 7,334 — 2,576 2,576 Gross margin 76,583 17,724 94,307 62,804 11,397 74,201 Sales, general and administrative 34,708 27,973 62,681 29,956 19,256 49,212 Research and development 4,075 21,377 25,452 2,365 11,272 13,637 Income (loss) from operations $ 37,800 $ (31,626 ) $ 6,174 $ 30,483 $ (19,131 ) $ 11,352 Purchase of property and equipment $ 3,574 $ 2,167 $ 5,741 $ 1,665 $ 299 $ 1,964 Purchase of intangible assets 120 50 170 113 72 185 Purchase of property and equipment and intangible assets in connection with business acquisition — 8,526 8,526 — — — Depreciation and amortization 1,557 1,843 3,400 1,132 711 1,843</t>
  </si>
  <si>
    <t>Business Acquisitions</t>
  </si>
  <si>
    <t>Business Combinations [Abstract]</t>
  </si>
  <si>
    <t>Business Acquisitions Axon Artificial Intelligence On December 30, 2016, the Company acquired certain intellectual property from Fossil Group, Inc. and Fossil Vietnam, Limited Liability Company. This transaction, which was accounted for as a business combination under ASC 805, was part of the Company's efforts to expand on the Axon platform by transforming workflows using computer vision and natural language with machine learning techniques in order to analyze data and multimedia captured throughout the course of policing. Additionally, as part of the acquisition, a team of seven researchers and software engineers joined the Company as part of the newly established Axon AI team. The purchase price, totaling approximately $6.8 million , consisted of $3.5 million cash at close, and up to an additional $3.3 million of consideration contingent upon the satisfaction of certain conditions. As of June 30, 2017 , no amounts were earned relative to the earn-out provisions. The Company's purchase price allocation is preliminary and subject to revision as more detailed analyses are completed and additional information about fair value of assets become available. The major classes of assets and liabilities to which the Company has allocated the purchase price, on a preliminary basis, were as follows (in thousands): Developed technology $ 5,210 Goodwill 1,615 Total purchase price $ 6,825 The Company assigned the goodwill to the Software and Sensors segment. The acquired developed technology was assigned an amortization period of 5 years. Costs related to the acquisition were expensed as incurred and were considered insignificant. Dextro, Inc. On February 8, 2017, the Company acquired all of the outstanding common stock of Dextro, Inc. ("Dextro"), a Delaware corporation, for a total purchase price of $7.5 million . Dextro's technology provides one of the first computer-vision and deep learning systems to make the visual contents in video searchable in real time. This technology will allow law enforcement agencies and departments to have the ability to quickly isolate and analyze critical seconds of footage from massive amounts of video data. The technology acquired, along with the Dextro employees that joined the Company, will be key additions to the Axon AI team. The purchase price of $7.5 million consisted primarily of cash, net of cash acquired, and contingent consideration of $1.0 million representing potential earn-outs to former stockholders based on predetermined future financial metrics. The Company also agreed to additional earn-out provisions totaling approximately $1.4 million based, in part, on predefined future financial metrics. The additional earn-outs were not included as part of the purchase price and will be expensed as compensation in the period earned. As of June 30, 2017 , no amounts were earned relative to the earn-out provisions. The major classes of assets and liabilities to which the Company has allocated the purchase price, on a preliminary basis, were as follows (in thousands): Accounts receivable $ 12 Property and equipment 46 Developed technology 5,800 Goodwill 2,680 Deferred income tax liabilities, net (1,051 ) Total purchase price $ 7,487 The Company has assigned the goodwill to the Software and Sensors segment. Identifiable definite lived intangible assets were assigned a total weighted average amortization period of 3.4 years. Dextro has been included in the Company's consolidated results of operations subsequent to the acquisition date. Pro forma results of operations for Dextro have not been presented because they are not material to the consolidated results of operations. In connection with the acquisition, the Company incurred and expensed costs of approximately $0.2 million , which included legal, accounting and other third-party expenses related to the transaction.</t>
  </si>
  <si>
    <t>Subsequent Event</t>
  </si>
  <si>
    <t>Subsequent Events [Abstract]</t>
  </si>
  <si>
    <t>Subsequent Event On July 1, 2017, the Company entered into an agreement with Breon Enterprises, Pty Ltd. ("Breon"), an Australian corporation and the Company's licensed distributor of TASER CEWs and Axon cameras and related accessories in Australia, Fiji, New Guinea and New Zealand. Upon execution of the agreement, and for consideration of $4.3 million , Breon's distribution rights would be terminated which is intended to help the Company expand its internal sales teams and grow its presence across the Australian region. The transaction will be accounted for in the third quarter of fiscal 2017.</t>
  </si>
  <si>
    <t>Organization and Summary of Significant Accounting Policies (Policies)</t>
  </si>
  <si>
    <t>Basis of Presentation and Use of Estimates</t>
  </si>
  <si>
    <t>These unaudited condensed consolidated financial statements have been prepared pursuant to the rules and regulations of the Securities and Exchange Commission. Certain information related to the Company’s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the Company’s annual consolidated financial statements for the year ended December 31, 2016 , as filed on Form 10-K. In the opinion of management, these unaudited condensed consolidated financial statements contain all material adjustments, consisting only of normal recurring adjustments, necessary to fairly state the Company’s financial position, results of operations and cash flows for the periods presented and the presentations and disclosures herein are adequate when read in conjunction with the Company’s Form 10-K for the year ended December 31, 2016 . The results of operations for the six months ended June 30, 2017 and 2016 are not necessarily indicative of the results to be expected for the full year (or any other period). Significant estimates and assumptions in these unaudited condensed consolidated financial statements include: • product warranty reserves, • inventory valuation, • revenue recognition allocated in multiple-deliverable contracts or arrangements, • valuation of goodwill, intangibles and long-lived assets, • recognition, measurement and valuation of current and deferred income taxes, • fair value of stock awards issued and the estimated vesting period for performance-based stock awards, and • recognition and measurement of contingencies and accrued litigation expense. Actual results could differ materially from those estimates.</t>
  </si>
  <si>
    <t>Segment Information</t>
  </si>
  <si>
    <t>The Company is comprised of two reportable segments: the manufacture and sale of CEWs, accessories and other products and services (the “TASER Weapons” segment); and the software and sensors business, which includes the TASER Cam, Axon cameras and related accessories, Evidence.com, and the Axon Artificial Intelligence team ("Axon AI") (collectively, the “Software and Sensors” segment). Reportable segments are determined based on discrete financial information reviewed by the Company’s Chief Executive Officer who is the Chief Operating Decision Maker (the “CODM”) for the Company. The Company organizes and reviews operations based on products and services, and currently there are no operating segments that are aggregated. The Company performs an annual analysis of its reportable segments. Additional information related to the Company’s business segments is summarized in Note 14.</t>
  </si>
  <si>
    <t>Geographic Information and Major Customers</t>
  </si>
  <si>
    <t>Sales to customers outside of the U.S. are typically denominated in U.S. dollars, and are attributed to each country based on the shipping address of the distributor or customer.</t>
  </si>
  <si>
    <t>Income per Common Share</t>
  </si>
  <si>
    <t>Basic income per common share is computed by dividing net income by the weighted average number of common shares outstanding during the periods presented. Potentially dilutive securities include outstanding stock options and unvested restricted stock uni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Revenue Recognition, Deferred Revenue and Accounts and Notes Receivable</t>
  </si>
  <si>
    <t>The Company derives revenue from two primary sources: (1) the sale of physical products, including CEWs, Axon cameras, corresponding hardware extended warranties, and related accessories such as Axon docks, cartridges and batteries, among others, and (2) subscription to the Company's Evidence.com digital evidence management software as a service ("SaaS") (including data storage fees and other ancillary services), which includes varying levels of support. To a lesser extent, the Company also recognizes training and other professional services revenue. Revenue is recognized when persuasive evidence of an arrangement exists, delivery has occurred or services have been rendered, title has transferred, the price is fixed and collectability is reasonably assured. Contractual arrangements may contain explicit customer acceptance provisions, and under such arrangements, the Company defers recognition of revenue until formal customer acceptance is received. Extended warranty revenue, SaaS revenue and related data storage revenue are recognized ratably over the term of the contract beginning on the commencement date of each contract. Revenue arrangements with multiple deliverables are divided into separate units and revenue is allocated using the relative selling price method based upon vendor-specific objective evidence ("VSOE") of selling price or third-party evidence of the selling prices if vendor-specific objective evidence of selling prices does not exist. If neither vendor-specific objective evidence nor third-party evidence exists, management uses its best estimate of selling price. The majority of the Company’s allocations of arrangement consideration under multiple element arrangements are performed utilizing prices charged to customers for deliverables when sold separately. The Company’s multiple element arrangements may include future CEWs and/or Axon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 party evidence of selling price. The Company offers the right to purchase extended warranties that include additional services and coverage beyond the standard limited warranty for certain products. Revenue for extended warranty purchases is deferred at the time of sale and recognized over the warranty period commencing on the date of sale. Extended warranties range from one to five years. Evidence.com and Axon cameras and related accessories have stand-alone value to the customer and are sometimes sold separately, but in most instances are sold together. In these instances, customers typically purchase and pay for the equipment and one year of Evidence.com in advance. Additional years of service are generally billed annually over a specified service term, which has typically ranged from one to five years. Generally, the Company recognizes revenue for the Axon equipment at the time of the sale consistent with the discussion of multiple deliverable arrangements above. Revenue for Evidence.com is deferred at the time of the sale and recognized over the service period. At times the Company subsidizes the cost of Axon devices provided to customers to secure long-term Evidence.com service contracts. In such circumstances, revenue related to the Axon devices recognized at the time of delivery is limited to the amount collected from the customer that is not contingent upon the delivery of future Evidence.com services. The Company recognizes the remaining allocated revenue related to subsidized Axon devices over the remaining period it provides the contracted Evidence.com services. In 2012, the Company introduced a program, the TASER Assurance Program (“TAP”) whereby a customer purchasing a product and joining the program will have the right to trade-in the original product for a new product of the same or like model in the future. Upon joining TAP, customers also receive an extended warranty for the initial products purchased and spare inventory. Under this program the customer generally pays additional annual installments over the contract period, generally three to five years. The Company records consideration received related to the future product purchase as deferred revenue until all revenue recognition criteria are met, which is generally when the new product is delivered. Consideration related to future product purchases is determined at the inception of the arrangement using management’s best estimate of selling price. Management’s estimate is principally based on the current selling price for such products, with due evaluation of the impact of any expected product and pricing changes, which have historically had an immaterial influence on management’s best estimate of selling price. In 2015, The Company introduced the Officer Safety Plan (“OSP”) whereby a customer enters into a five -year Evidence.com subscription that includes all of its standard advanced features along with unlimited storage. The OSP also includes a service plan that includes upgrades of (i) the Axon devices every 2.5 years and (ii) a TASER CEW at any point within the contract period. Upon entering into the OSP, customers also receive extended warranties on the Axon and CEW devices upon delivery to cover the contract periods as well as spare inventory units. Under this program the customer generally makes an initial purchase of Axon cameras and related accessories, and CEWs at inception along with annual installments for services and future hardware deliverables over the contract period. The Company records consideration received related to the future purchase as deferred revenue until all revenue recognition criteria are met, which is generally when the products or services are delivered. In 2016, the Company introduced the TASER 60 Plan ("TASER 60") whereby a customer typically enters into a five year CEW installment purchase arrangement. The TASER 60 plan also includes extended warranties on the CEW devices upon delivery covering the contract periods as well as on-site spares, holsters and cartridges. Generally, the Company recognizes revenue for the amount allocated to the CEW at the time of sale for the amount of the customer receivable, net of imputed interest, and the amount allocated to the extended warranty is recognized over five years. In 2017, the Company introduced new subscription programs that allow for agencies to purchase the Company's training and duty cartridges over a five -year term whereby the customer would make five equal annual installments. The Company offers two tiers under this program; the basic and unlimited plan. The Axon Basic Cartridge Plan entitles customers to a fixed number of training and duty cartridges as well as a fixed number battery replacements over the contractual term, while the Axon Unlimited Cartridge Plan entitles customers to a fixed number of training cartridges and unlimited duty cartridges and replacement batteries. Generally, the Company accounts for these arrangements as stand-ready obligations, and recognizes revenue ratably over the contract period. Sales tax collected on sales is netted against government remittances and thus, recorded on a net basis. Training and professional service revenues are recorded as the services are provided. Deferred revenue consists of payments received in advance related to products and services for which the criteria for revenue recognition have not yet been met. Deferred revenue that will be recognized during the succeeding twelve month period is recorded as current deferred revenue and the remaining portion is recorded as long-term. Deferred revenue does not include future revenue from multi-year contracts for which no invoice has yet been created. Generally, customers are billed in annual installments. See Note 6 for further disclosures about the Company’s deferred revenue. Sales are typically made on credit, and the Company generally does not require collateral. Management performs ongoing credit evaluations of its customers’ financial condition, and maintains an allowance for estimated potential losses. Uncollectible accounts are charged to expense when deemed uncollectible, and accounts and notes receivable are presented net of an allowance for doubtful accounts. This allowance represents management’s best use of estimates, and is based on judgment after considering a number of factors, including third-party credit reports, actual payment history, cash discounts, customer-specific financial information and broader market and economic trends and conditions.</t>
  </si>
  <si>
    <t>Standard Warranties</t>
  </si>
  <si>
    <t xml:space="preserve">The Company warranties its CEWs, Axon cameras and certain related accessories from manufacturing defects on a limited basis for a period of one year after purchase and, thereafter, will replace any defective unit for a fee. Estimated costs for the standard warranty are charged to cost of products sold and services delivered when revenue is recorded for the related product. Future warranty costs are estimated based on historical data related to returns and warranty costs on a quarterly basis and this rate is applied to current product sales. Historically, reserve amounts have been increased if management becomes aware of a component failure or other issue that could result in larger than anticipated returns from customers. The accrued warranty liability expense is reviewed quarterly to verify that it sufficiently reflects the remaining warranty obligations based on the anticipated expenditures over the balance of the warranty obligation period, and adjustments are made when actual warranty claim experience differs from estimates. Costs related to extended warranties are charged to cost of products sold and services delivered when incurred. The reserve for warranty returns is included in accrued liabilities on the accompanying condensed consolidated balance sheets. </t>
  </si>
  <si>
    <t>Fair Value of Financial Instruments</t>
  </si>
  <si>
    <t>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 The Company has cash equivalents and investments, which at June 30, 2017 and December 31, 2016 were comprised of money market funds, state and municipal obligations, corporate bonds, and certificates of deposits. See additional disclosure regarding the fair value of the Company’s cash equivalents and investments in Note 2. Included in the balance of Other assets as of June 30, 2017 and December 31, 2016 was $3.6 million and $3.2 million , respectively, related to corporate-owned life insurance policies which are used to fund the Company’s deferred compensation plan. The Company determines the fair value of its insurance contracts by obtaining the cash surrender value of the contracts from the issuer, a Level 2 valuation technique. The Company’s financial instruments also include accounts and notes receivable, accounts payable, notes payable and accrued liabilities. Due to the short-term nature of these instruments, their fair values approximate their carrying values on the accompanying condensed consolidated balance sheets.</t>
  </si>
  <si>
    <t>Valuation of Goodwill, Intangibles and Long-lived Assets</t>
  </si>
  <si>
    <t>Management evaluates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its goodwill and intangible asset impairment tests in the fourth quarter of each year.</t>
  </si>
  <si>
    <t>Recently Issued Accounting Guidance</t>
  </si>
  <si>
    <t>In May 2014, the Financial Accounting Standards Board (“FASB”) issued Accounting Standards Update (“ASU”) 2014-09, Revenue from Contracts with Customers (Topic 606).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Subsequently, the FASB issued the following accounting standard updates related to Topic 606, Revenue from Contracts with Customers: • ASU 2016-08, Revenue from Contracts with Customers (Topic 606): Principal versus Agent Considerations (Reporting Revenue Gross versus Net) in March 2016. ASU 2016-08 does not change the core principle of revenue recognition in Topic 606 but clarifies the implementation guidance on principal versus agent considerations. • ASU 2016-10, Revenue from Contracts with Customers (Topic 606): Identifying Performance Obligations and Licensing in April 2016. ASU 2016-10 does not change the core principle of revenue recognition in Topic 606 but clarifies the implementation guidance on identifying performance obligations and its licensing. • ASUs 2016-12 and 2016-20, Revenue from Contracts with Customers (Topic 606): Narrow-Scope Improvements and Practical Expedients, and Technical Corrections and Improvements to Topic 606, Revenue from Contracts with Customers, respectively, issued in May and December 2016, respectively. These ASUs do not change the core principle of revenue recognition in Topic 606 but clarify the implementation guidance on a few narrow areas and add some practical expedients to the guidance. The amendments are effective for annual reporting periods beginning after December 15, 2017, including interim periods within that reporting period. The Company's internal implementation team has completed the initial evaluation of the new standard, and is now working on the implementation of new technology systems and internal controls necessary to adopt the new guidance effective January 1, 2018. The Company's election of the full retrospective adoption or modified retrospective application is dependent on system readiness and the analysis necessary to meet the requirements under ASU 2014-09. While the Company's assessment is not finalized, it believes the areas most significantly impacted will be contracts with significantly discounted hardware, the timing of recognition of contracts containing software licenses and post-contract customer support, and the treatment of incremental costs of obtaining contracts with customers. However, due to the complexity of certain customer contracts, the actual revenue recognition treatment required under the new standard will be dependent on contract-specific terms, and may vary in some instances from the recognition discussed below. • Currently, for bundled arrangements containing Evidence.com services where the Company has provided significantly discounted or free of charge hardware, the Company recognizes the revenue allocated to the hardware in excess of the invoiced amount over the contractual term. Under ASU 2014-09, the Company anticipates being able to generally recognize revenue upon shipment which represents the point in time when the risks and rewards pass to the customer. • Currently, for sales of the Company's Axon Commander software product containing post-contract customer support ("PCS"), because the Company does not have sufficient VSOE to allocate the fee to the separate elements, the entire arrangement fee is recognized ratably over the support period term. Under the new standard, the Company expects to recognize the full amount of revenue attributable to the software license predominately at the time the software is delivered to the customer, while the amount of PCS will be recognized ratably over the support term. • Currently, the Company has an established policy to capitalize direct incremental costs of obtaining long-term customer contracts within the Software and Sensors segment as assets and recognize them as expense over the contractual term as the goods and services are delivered to the customer. The new guidance specifies that all incremental costs of obtaining customer contracts and direct costs of fulfilling our contracts with customers should be deferred and recognized over the contract period or expected customer life. The Company will modify its policy to defer all direct and incremental costs related to all customer contracts within both the Software and Sensors and TASER Weapons segments. In July 2015, the FASB issued ASU 2015-11, Inventory (Topic 330). The amendments require that an entity should measure inventory at the lower of cost and net realizable value. Net realizable value is the estimated price in the ordinary course of business, less reasonably predictable costs of completion, disposal, and transportation. The Company adopted this guidance effective January 1, 2017 and it did not have a material impact on its consolidated financial statement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the fiscal year beginning after December 15, 2018 (including interim periods within that year) using a modified retrospective approach and early adoption is permitted. The Company is currently in the process of evaluating the impact of adoption of this ASU on its consolidated financial statements. In March 2016, the FASB issued ASU 2016-09, Improvements to Employee Share-Based Payment Accounting, which amends Accounting Standards Codification (Topic 718), Compensation – Stock Compensation. ASU 2016-09 impacts several aspects of the accounting for share-based payment transactions. The Company adopted this guidance effective January 1, 2017, which required the following changes to the presentation of the Company's financial statements: • Excess tax benefits or deficiencies for share-based payments are now recorded as a discrete item in the period shares vest or stock options are exercised as an adjustment to income tax expense or benefit rather than additional paid-in capital. This change was applied prospectively as of January 1, 2017. The Company did not have any excess tax benefits that were not previously recognized as of January 1, 2017. • As of January 1, 2017, the calculation of diluted weighted average shares outstanding was changed prospectively to no longer include excess tax benefits as assumed proceeds. This change resulted in recording an increased number of dilutive shares, but did not have a material impact on the Company's current year diluted earnings per share; • Cash flows related to excess tax benefits or deficiencies are included as an operating activity rather than as a financing activity. The Company adopted this change prospectively. • Cash paid to taxing authorities when withholding shares from an employee's vesting or exercise of equity-based compensation awards for tax-withholding purposes is now considered a repurchase of the Company's equity instruments and is classified as cash used in financing activities. The Company already classifies these transactions as a financing activity, and as such, there was no impact upon adoption. • The Company has made the election to account for forfeitures when they occur rather than estimating forfeitures. The Company adopted this change on a modified retrospective basis, which resulted in an increase to additional paid-in capital and decrease to retained earnings of $0.5 million as of December 31, 2016. In June 2016, the FASB issued ASU 2016-13, Financial Instruments - Credit Losses, which amends ASC 326. The new guidance differs from existing GAAP wherein previous standards generally delayed recognition of credit losses until the loss was probable. ASU 2016-13 eliminates the probable initial recognition threshold and, instead, reflect an entity’s current estimate of all expected credit losses. The use of forecasted information is intended to incorporate more timely information in the estimate of expected credit loss. ASU 2016-13 is effective for the fiscal year beginning after December 15, 2019, and interim periods within that fiscal year, and early adoption is permitted. The Company is currently in the process of evaluating the impact of adoption of ASU 2016-13 on its consolidated financial statements. In August 2016, the FASB issued ASU 2016-15, Statement of Cash Flows (Topic 230): Classification of Certain Cash Receipts and Cash Payments. ASU 2016-15 eliminates the diversity in practice related to the classification of certain cash receipts and payments. ASU 2016-15 designates the appropriate cash flow classification, including requirements to allocate certain components of these cash receipts and payments among operating, investing and financing activities. ASU 2016-15 is effective for the fiscal year beginning after December 15, 2017, and interim periods within that fiscal year, and early adoption is permitted. The retrospective transition method, requiring adjustment to all comparative periods presented, is required unless it is impracticable for some of the amendments, in which case those amendments would be prospectively as of the earliest date practicable. The Company does not expect the adoption of this ASU to have a material impact on its consolidated financial statements. In October 2016, the FASB issued ASU 2016-16, Income Taxes (Topic 740) - Intra-Entity Transfers of Assets Other Than Inventory. ASU 2016-16 requires an entity to recognize income tax consequences of an intra-entity transfer of an asset other than inventory when the transfer occurs. This removes the exception to postpone recognition until the asset has been sold to an outside party. ASU 2016-16 is effective for fiscal year beginning after December 15, 2017 using a modified retrospective approach, and early adoption is permitted. The Company is currently in the process of evaluating the impact of adoption of this ASU on its consolidated financial statements. In November 2016, the FASB issued ASU 2016-18, Statement of Cash Flows - Restricted Cash (Topic 230), which amends the existing guidance relating to the treatment of restricted cash and restricted cash equivalents on the statement of cash flows. ASU 2016-18 is effective for the fiscal year beginning after December 15, 2017, and interim periods within that fiscal year, and early adoption is permitted. The Company does not expect the adoption of this ASU to have a material impact on its consolidated financial statements. In January 2017, the FASB issued ASU 2017-01, Business Combinations (Topic 805) to provide a more robust framework to use in determining when a set of acquired assets and activities is a business. ASU 2017-01 is effective for the fiscal year beginning after December 15, 2017, and interim periods within that year and early adoption is permitted. The Company does not expect the adoption of this ASU to have a material impact on its consolidated financial statements. In January 2017, the FASB issued ASU 2017-04, Intangibles - Goodwill and Other (Topic 350) which simplifies the goodwill impairment test by eliminating Step 2 of the quantitative assessment and should reduce the cost and complexity of evaluating goodwill for impairment. Under the amended guidance, when a quantitative assessment is required, an entity will perform a goodwill impairment test by comparing the fair value of a reporting unit with its carrying amount. An impairment charge will be measured as the amount by which the carrying amount exceeds the reporting unit’s fair value, not to exceed the total amount of recorded goodwill. ASU 2017-04 is effective for the fiscal year beginning after December 15, 2019, and interim periods within that fiscal year, and early adoption is permitted. The Company's early adoption on January 1, 2017 did not have an impact on its consolidated financial statements. In May 2017, the FASB issued ASU 2017-09, Compensation - Stock Compensation (Topic 708), which provides guidance on determining which changes to the terms and conditions of share-based payment awards require an entity to apply modification accounting under Topic 708. ASU 2017-09 is effective for the fiscal year beginning after December 15, 2017 using a prospective approach, and early adoption is permitted. The Company does not expect the adoption of this ASU to have a material impact on its consolidated financial statements.</t>
  </si>
  <si>
    <t>Reclassification of Prior Year Presentation</t>
  </si>
  <si>
    <t>Certain prior year amounts have been reclassified for consistency with the current year presentation. These reclassifications had no effect on the reported results of operations.</t>
  </si>
  <si>
    <t>Organization and Summary of Significant Accounting Policies (Tables)</t>
  </si>
  <si>
    <t>Net Sales by Geographic Area</t>
  </si>
  <si>
    <t>For the three and six months ended June 30, 2017 and 2016 , net sales by geographic area were as follows (in thousands): Three Months Ended June 30, Six Months Ended June 30, 2017 2016 2017 2016 United States $ 66,200 83.1 % $ 52,219 88.9 % $ 130,952 82.4 % $ 94,687 82.9 % Other Countries 13,443 16.9 6,537 11.1 27,933 17.6 19,599 17.1 Total $ 79,643 100.0 % $ 58,756 100.0 % $ 158,885 100.0 % $ 114,286 100.0 %</t>
  </si>
  <si>
    <t>Weighted Average Number of Shares Outstanding and Income Per Share</t>
  </si>
  <si>
    <t>The calculation of the weighted average number of shares outstanding and earnings per share are as follows (in thousands except per share data): Three Months Ended June 30, Six Months Ended June 30, 2017 2016 2017 2016 Numerator for basic and diluted earnings per share: Net income $ 2,276 $ 3,650 $ 6,856 $ 7,113 Denominator: Weighted average shares outstanding - basic 52,736 52,480 52,578 53,087 Dilutive effect of stock-based awards 1,034 809 1,145 803 Diluted weighted average shares outstanding 53,770 53,289 53,723 53,890 Anti-dilutive stock-based awards excluded 544 369 690 520 Net income per common share: Basic $ 0.04 $ 0.07 $ 0.13 $ 0.13 Diluted $ 0.04 $ 0.07 $ 0.13 $ 0.13</t>
  </si>
  <si>
    <t>Summary of Changes in Estimated Product Warranty Liabilities</t>
  </si>
  <si>
    <t>Changes in the Company’s estimated product warranty liabilities were as follows (in thousands): Six Months Ended June 30, 2017 2016 Balance, beginning of period $ 780 $ 314 Utilization of accrual (120 ) (49 ) Warranty expense (recoveries) (96 ) 520 Balance, end of period $ 564 $ 785</t>
  </si>
  <si>
    <t>Cash, Cash Equivalents and Investments (Tables)</t>
  </si>
  <si>
    <t>Summary of Cash, Cash Equivalents and Held-to-Maturity Investments by Type</t>
  </si>
  <si>
    <t>The following tables summarize the Company's cash, cash equivalents, and held-to-maturity investments at June 30, 2017 and December 31, 2016 (in thousands): As of June 30, 2017 Amortized Cost Gross Unrealized Gains Gross Unrealized Losses Fair Value Cash and Cash Equivalents Short-Term Investments Long-Term Investments Cash $ 27,029 $ — $ — $ 27,029 $ 27,029 $ — $ — Level 1: Money market funds 1,009 — — 1,009 1,009 — — Corporate bonds 31,030 — (35 ) 30,995 — 31,030 — Subtotal 32,039 — (35 ) 32,004 1,009 31,030 — Level 2: State and municipal obligations 2,517 — (1 ) 2,516 — 2,517 — Certificates of deposit 249 — — 249 — 249 — Subtotal 2,766 — (1 ) 2,765 — 2,766 — Total $ 61,834 $ — $ (36 ) $ 61,798 $ 28,038 $ 33,796 $ — As of December 31, 2016 Amortized Cost Gross Unrealized Gains Gross Unrealized Losses Fair Value Cash and Cash Equivalents Short-Term Investments Long-Term Investments Cash $ 32,802 $ — $ — $ 32,802 $ 32,802 $ — $ — Level 1: Money market funds 7,849 — — 7,849 7,849 — — Corporate bonds 33,379 — (57 ) 33,322 — 33,379 — Subtotal 41,228 — (57 ) 41,171 7,849 33,379 — Level 2: State and municipal obligations 14,477 — (10 ) 14,467 — 14,243 234 Certificates of deposit 793 — — 793 — 793 — Subtotal 15,270 — (10 ) 15,260 — 15,036 234 Total $ 89,300 $ — $ (67 ) $ 89,233 $ 40,651 $ 48,415 $ 234</t>
  </si>
  <si>
    <t>Inventory (Tables)</t>
  </si>
  <si>
    <t>Inventories consisted of the following at June 30, 2017 and December 31, 2016 (in thousands): 2017 2016 Raw materials $ 32,852 $ 18,002 Finished goods 27,891 16,839 Total inventory $ 60,743 $ 34,841</t>
  </si>
  <si>
    <t>Goodwill and Intangible Assets (Tables)</t>
  </si>
  <si>
    <t>Schedule of Goodwill</t>
  </si>
  <si>
    <t>The changes in the carrying amount of goodwill for the six months ended June 30, 2017 were as follows (in thousands): Balance, beginning of period $ 10,442 Goodwill acquired 2,681 Foreign currency translation adjustment 60 Balance, end of period $ 13,183</t>
  </si>
  <si>
    <t>Intangible Assets Other than goodwill</t>
  </si>
  <si>
    <t>Intangible assets (other than goodwill) consisted of the following (in thousands): June 30, 2017 December 31, 2016 Useful Life Gross Carrying Amount Accumulated Amortization Net Carrying Amount Gross Carrying Amount Accumulated Amortization Net Carrying Amount Amortized: Domain names 5-10 years $ 3,161 $ (276 ) $ 2,885 $ 3,161 $ (125 ) $ 3,036 Issued patents 4-15 years 1,976 (842 ) 1,134 1,942 (780 ) 1,162 Issued trademarks 3-11 years 674 (357 ) 317 655 (320 ) 335 Customer relationships 4-8 years 947 (324 ) 623 914 (240 ) 674 Non-compete agreements 3-4 years 450 (286 ) 164 465 (236 ) 229 Developed technology 3-7 years 14,480 (2,330 ) 12,150 8,661 (824 ) 7,837 Total amortized 21,688 (4,415 ) 17,273 15,798 (2,525 ) 13,273 Not amortized: TASER trademark 900 900 900 900 Patents and trademarks pending 1,161 1,161 1,045 1,045 Total not amortized 2,061 2,061 1,945 1,945 Total intangible assets $ 23,749 $ (4,415 ) $ 19,334 $ 17,743 $ (2,525 ) $ 15,218</t>
  </si>
  <si>
    <t>Estimated Amortization Expense of Intangible Assets</t>
  </si>
  <si>
    <t>Estimated amortization for intangible assets with definitive lives for the remaining six months of 2017 , the next five years ended December 31, and thereafter, is as follows (in thousands): 2017 (remaining six months) $ 2,031 2018 4,051 2019 3,928 2020 2,460 2021 2,325 2022 726 Thereafter 1,752 Total $ 17,273</t>
  </si>
  <si>
    <t>Other Long-Term Assets (Tables)</t>
  </si>
  <si>
    <t>Schedule of Other Long-Term Assets</t>
  </si>
  <si>
    <t>Other long-term assets consisted of the following at June 30, 2017 and December 31, 2016 (in thousands): 2017 2016 Cash surrender value of corporate-owned life insurance policies $ 3,633 $ 3,240 Prepaid commissions (i) 6,063 5,302 Restricted cash (ii) 3,322 3,317 Prepaid expenses, deposits and other (iii) 2,164 2,058 Total other long-term assets $ 15,182 $ 13,917 (i) Prepaid commissions represent customer acquisition costs to secure long-term contracts. The Company capitalizes incremental and direct costs related to a specific contract and recognizes as expense over the term of the contract. (ii) As of June 30, 2017 and December 31, 2016, restricted cash primarily consisted of $2.7 million of sales proceeds related to a long-term contract with a specific customer. These proceeds are held in escrow until certain billing milestones are achieved, and then specified amounts are transferred to the Company's operating accounts. Restricted cash at each period end also included $0.6 million related to a performance guarantee related to an international customer sales contract. (iii) Included in long-term assets as of June 30, 2017 and December 31, 2016 was $1.8 million of funds deposited in escrow related to contingent consideration in connection with a business combination (see Note 15). The funds will be held in escrow and released to selling shareholders if certain conditions are subsequently met. If the conditions are not met, the funds will be released back to the Company.</t>
  </si>
  <si>
    <t>Deferred Revenue (Tables)</t>
  </si>
  <si>
    <t>Summary of Deferred Revenue</t>
  </si>
  <si>
    <t>Deferred revenue consisted of the following (in thousands): June 30, 2017 December 31, 2016 Current Long-Term Total Current Long-Term Total Warranty: TASER Weapons $ 9,630 $ 17,346 $ 26,976 $ 9,980 $ 17,319 $ 27,299 Software and Sensors 5,484 4,255 9,739 3,979 2,926 6,905 15,114 21,601 36,715 13,959 20,245 34,204 Hardware: TASER Weapons 3,114 9,764 12,878 1,702 4,390 6,092 Software and Sensors 9,908 11,905 21,813 9,850 11,205 21,055 13,022 21,669 34,691 11,552 15,595 27,147 Software and Sensors Services 24,426 4,338 28,764 19,626 4,214 23,840 Total $ 52,562 $ 47,608 $ 100,170 $ 45,137 $ 40,054 $ 85,191 June 30, 2017 December 31, 2016 Current Long-Term Total Current Long-Term Total TASER Weapons $ 12,744 $ 27,110 $ 39,854 $ 11,682 $ 21,709 $ 33,391 Software and Sensors 39,818 20,498 60,316 33,455 18,345 51,800 Total $ 52,562 $ 47,608 $ 100,170 $ 45,137 $ 40,054 $ 85,191</t>
  </si>
  <si>
    <t>Accrued Liabilities (Tables)</t>
  </si>
  <si>
    <t>Accrued liabilities consisted of the following at June 30, 2017 and December 31, 2016 (in thousands): 2017 2016 Accrued salaries, benefits and bonus $ 5,649 $ 6,474 Accrued professional, consulting and lobbying 2,181 3,673 Accrued warranty expense 564 780 Accrued income and other taxes 3,756 4,581 Other accrued liabilities 7,729 2,740 Accrued liabilities $ 19,879 $ 18,248</t>
  </si>
  <si>
    <t>Stockholders' Equity (Tables)</t>
  </si>
  <si>
    <t>Summary of Restricted Stock Unit Activity</t>
  </si>
  <si>
    <t>The following table summarizes RSU activity for the six months ended June 30, 2017 (number of units and aggregate intrinsic value in thousands): Number of Units Weighted Average Grant-Date Fair Value Aggregate Units outstanding, beginning of year 1,330 $ 20.40 Granted 989 25.17 Released (350 ) 18.68 Forfeited (46 ) 23.56 Units outstanding, end of period 1,923 23.08 $ 48,344</t>
  </si>
  <si>
    <t>Summary of the Stock Option Activity</t>
  </si>
  <si>
    <t>The following table summarizes stock option activity for the six months ended June 30, 2017 (number of units and aggregate intrinsic value in thousands): Number of Options Weighted Average Exercise Price Weighted Average Remaining Contractual Life (years) Aggregate Options outstanding, beginning of year 1,008 $ 5.40 Granted — — Exercised (168 ) 7.38 Expired / terminated (6 ) 10.07 Options outstanding, end of period 834 4.98 1.93 $ 16,813 Options exercisable, end of period 805 4.99 1.93 16,214 Options expected to vest, end of period 25 4.75 1.48 510</t>
  </si>
  <si>
    <t>Stock-Based Compensation</t>
  </si>
  <si>
    <t>The following table summarizes the composition of stock stock-based compensation for the three months ended June 30, 2017 and 2016 (in thousands): Three Months Ended June 30, Six Months Ended June 30, 2017 2016 2017 2016 Cost of products sold and services delivered $ 155 $ 70 $ 234 $ 170 Sales, general and administrative expenses 2,155 1,459 4,183 2,849 Research and development expenses 1,666 777 3,006 1,507 Total stock-based compensation $ 3,976 $ 2,306 $ 7,423 $ 4,526</t>
  </si>
  <si>
    <t>Commitments and Contingencies (Tables)</t>
  </si>
  <si>
    <t>Loss Contingencies</t>
  </si>
  <si>
    <t>With respect to each of the pending lawsuits, the following table lists the name of plaintiff, the date the Company was served with process, the jurisdiction in which the case is pending, the type of claim and the status of the matter. Plaintiff Month Served Jurisdiction Claim Type Status Derbyshire Nov-09 Ontario, Canada Superior Court of Justice Officer Injury Discovery Phase. Trial scheduled for October 14, 2019. Shymko Dec-10 The Queen's Bench, Winnipeg Centre, Manitoba Wrongful Death Pleading Phase Ramsey Jan-12 12th Judicial Circuit Court, Broward County, FL Wrongful Death Discovery Phase Bennett Sep-15 11th Judicial Circuit Court, Miami-Dade County, FL Wrongful Death Discovery Phase. Trial scheduled for June 18, 2018. Suarez Sep-16 US District Court, Southern District of Florida Wrongful Death Discovery Phase. Trial scheduled for September 3, 2018. Masters Nov-16 US District Court, Western District of Missouri Wrongful Death Discovery Phase. Trial scheduled for October 9, 2018. Taylor Mar-17 US District Court, Southern District of Texas Officer Injury Discovery Phase There are no product litigation matters in which the Company is involved that are currently on appeal, but the judgment entered resulting from the court granting the Company’s motion for dismissal of the Digital Ally, Inc. ("Digital Ally") litigation for antitrust claims is on appeal as noted in the following table. Plaintiff Month Served Jurisdiction Claim Type Status Digital Ally Feb-17 US District Court, District of Kansas Antitrust Claims Discovery Phase The following cases were dismissed or judgment entered during the second quarter of 2017 and through the date of these financial statements. Plaintiff Month Served Jurisdiction Claim Type Status Firman Apr-12 Ontario, Canada Superior Court of Justice Wrongful Death Dismissed Shrock Sep-14 San Bernardino County Superior Court, CA Wrongful Death Dismissed</t>
  </si>
  <si>
    <t>Information Regarding the Company's Insurance Coverage</t>
  </si>
  <si>
    <t>The following table provides information regarding the Company’s product liability insurance. Remaining insurance coverage is based on information received from the Company’s insurance provider (in millions). Policy Year Policy Start Date Policy End Date Insurance Coverage Deductible Amount Defense Costs Covered Remaining Insurance Coverage Active Cases and Cases on Appeal 2009 12/15/2008 12/15/2009 $ 10.0 $ 1.0 N $ 10.0 Derbyshire 2010 12/15/2009 12/15/2010 10.0 1.0 N 10.0 Shymko 2011 12/15/2010 12/15/2011 10.0 1.0 N 10.0 n/a Jan-Jun 2012 12/15/2011 6/25/2012 7.0 1.0 N 7.0 Ramsey Jul-Dec 2012 6/25/2012 12/15/2012 12.0 1.0 N 12.0 n/a 2013 12/15/2012 12/15/2013 12.0 1.0 N 12.0 n/a 2014 12/15/2013 12/15/2014 11.0 4.0 N 11.0 n/a 2015 12/15/2014 12/15/2015 10.0 5.0 N 10.0 Bennett 2016 12/15/2015 12/15/2016 10.0 5.0 N 10.0 Suarez, Masters 2017 12/15/2016 12/15/2017 10.0 5.0 N 10.0 Taylor</t>
  </si>
  <si>
    <t>Segment Data (Tables)</t>
  </si>
  <si>
    <t>Summary of Operational Information Relative to the Company's Reportable Segments</t>
  </si>
  <si>
    <t>Information relative to the Company’s reportable segments is as follows (in thousands): Three Months Ended June 30, 2017 Three Months Ended June 30, 2016 TASER Weapons Software and Sensors Total TASER Weapons Software and Sensors Total Product sales $ 53,016 $ 13,859 $ 66,875 $ 45,536 $ 8,331 $ 53,867 Service revenue — 12,768 12,768 — 4,889 4,889 Net sales 53,016 26,627 79,643 45,536 13,220 58,756 Cost of products sold 16,078 14,094 30,172 14,489 5,565 20,054 Cost of services delivered — 3,834 3,834 — 1,403 1,403 Gross margin 36,938 8,699 45,637 31,047 6,252 37,299 Sales, general and administrative 17,492 14,332 31,824 14,684 9,695 24,379 Research and development 1,863 11,126 12,989 1,245 5,465 6,710 Income (loss) from operations $ 17,583 $ (16,759 ) $ 824 $ 15,118 $ (8,908 ) $ 6,210 Purchase of property and equipment $ 2,641 $ 757 $ 3,398 $ 594 $ 90 $ 684 Purchase of intangible assets 56 19 75 51 36 87 Depreciation and amortization 716 1,080 1,796 560 382 942 Six Months Ended June 30, 2017 Six Months Ended June 30, 2016 TASER Software and Sensors Total TASER Software and Sensors Total Product sales $ 110,687 $ 23,679 $ 134,366 $ 91,370 $ 13,172 $ 104,542 Service revenue — 24,519 24,519 — 9,744 9,744 Net sales 110,687 48,198 158,885 91,370 22,916 114,286 Cost of products sold 34,104 23,140 57,244 28,566 8,943 37,509 Cost of services delivered — 7,334 7,334 — 2,576 2,576 Gross margin 76,583 17,724 94,307 62,804 11,397 74,201 Sales, general and administrative 34,708 27,973 62,681 29,956 19,256 49,212 Research and development 4,075 21,377 25,452 2,365 11,272 13,637 Income (loss) from operations $ 37,800 $ (31,626 ) $ 6,174 $ 30,483 $ (19,131 ) $ 11,352 Purchase of property and equipment $ 3,574 $ 2,167 $ 5,741 $ 1,665 $ 299 $ 1,964 Purchase of intangible assets 120 50 170 113 72 185 Purchase of property and equipment and intangible assets in connection with business acquisition — 8,526 8,526 — — — Depreciation and amortization 1,557 1,843 3,400 1,132 711 1,843</t>
  </si>
  <si>
    <t>Business Acquisitions (Tables)</t>
  </si>
  <si>
    <t>Axon Artificial Intelligence</t>
  </si>
  <si>
    <t>Business Acquisition [Line Items]</t>
  </si>
  <si>
    <t>Schedule of Business Acquisitions, by Acquisition</t>
  </si>
  <si>
    <t>The major classes of assets and liabilities to which the Company has allocated the purchase price, on a preliminary basis, were as follows (in thousands): Developed technology $ 5,210 Goodwill 1,615 Total purchase price $ 6,825</t>
  </si>
  <si>
    <t>Dextro, Inc.</t>
  </si>
  <si>
    <t>The major classes of assets and liabilities to which the Company has allocated the purchase price, on a preliminary basis, were as follows (in thousands): Accounts receivable $ 12 Property and equipment 46 Developed technology 5,800 Goodwill 2,680 Deferred income tax liabilities, net (1,051 ) Total purchase price $ 7,487</t>
  </si>
  <si>
    <t>Organization and Summary of Significant Accounting Policies - Additional Information (Detail) $ in Thousands</t>
  </si>
  <si>
    <t>12 Months Ended</t>
  </si>
  <si>
    <t>Jun. 30, 2017USD ($)SegmentsubsidiarySource</t>
  </si>
  <si>
    <t>Dec. 31, 2016USD ($)</t>
  </si>
  <si>
    <t>Summary Of Significant Accounting Policy [Line Items]</t>
  </si>
  <si>
    <t>Number of wholly owned subsidiaries | subsidiary</t>
  </si>
  <si>
    <t>Number of reportable segments | Segment</t>
  </si>
  <si>
    <t>Number of revenue sources | Source</t>
  </si>
  <si>
    <t>Warranty period</t>
  </si>
  <si>
    <t>1 year</t>
  </si>
  <si>
    <t>Corporate owned life insurance policies fair value</t>
  </si>
  <si>
    <t>Additional Paid-in Capital | Accounting Standards Update 2016-09</t>
  </si>
  <si>
    <t>Cumulative effect of new accounting principle in period of adoption - APIC</t>
  </si>
  <si>
    <t>Retained Earnings | Accounting Standards Update 2016-09</t>
  </si>
  <si>
    <t>Minimum</t>
  </si>
  <si>
    <t>Service term for services purchased</t>
  </si>
  <si>
    <t>3 years</t>
  </si>
  <si>
    <t>Maximum</t>
  </si>
  <si>
    <t>5 years</t>
  </si>
  <si>
    <t>Extended Product Warranty | Minimum</t>
  </si>
  <si>
    <t>Extended warranty period</t>
  </si>
  <si>
    <t>Extended Product Warranty | Maximum</t>
  </si>
  <si>
    <t>Evidence. Com</t>
  </si>
  <si>
    <t>Subscription period</t>
  </si>
  <si>
    <t>Device upgrade period</t>
  </si>
  <si>
    <t>2 years 6 months</t>
  </si>
  <si>
    <t>Customer Concentration Risk | Accounts Receivable | One customer</t>
  </si>
  <si>
    <t>Concentration risk, percentage</t>
  </si>
  <si>
    <t>10.80%</t>
  </si>
  <si>
    <t>14.50%</t>
  </si>
  <si>
    <t>Organization and Summary of Significant Accounting Policies - Net Sales by Geographic Area (Detail) - USD ($) $ in Thousands</t>
  </si>
  <si>
    <t>Segment Reporting Information [Line Items]</t>
  </si>
  <si>
    <t>Net sales by geographic area</t>
  </si>
  <si>
    <t>Percentage of net sales by geographic area</t>
  </si>
  <si>
    <t>100.00%</t>
  </si>
  <si>
    <t>United States</t>
  </si>
  <si>
    <t>83.10%</t>
  </si>
  <si>
    <t>88.90%</t>
  </si>
  <si>
    <t>82.40%</t>
  </si>
  <si>
    <t>82.90%</t>
  </si>
  <si>
    <t>Other Countries</t>
  </si>
  <si>
    <t>16.90%</t>
  </si>
  <si>
    <t>11.10%</t>
  </si>
  <si>
    <t>17.60%</t>
  </si>
  <si>
    <t>17.10%</t>
  </si>
  <si>
    <t>Organization and Summary of Significant Accounting Policies - Weighted Average Number of Shares Outstanding and Income Per Share (Detail) - USD ($) $ / shares in Units, shares in Thousands, $ in Thousands</t>
  </si>
  <si>
    <t>Numerator for basic and diluted earnings per share:</t>
  </si>
  <si>
    <t>Denominator:</t>
  </si>
  <si>
    <t>Weighted average shares outstanding—basic (in shares)</t>
  </si>
  <si>
    <t>Dilutive effect of stock-based awards (in shares)</t>
  </si>
  <si>
    <t>Diluted weighted average shares outstanding (in shares)</t>
  </si>
  <si>
    <t>Anti-dilutive stock-based awards excluded (in shares)</t>
  </si>
  <si>
    <t>Net income per common share:</t>
  </si>
  <si>
    <t>Organization and Summary of Significant Accounting Policies - Summary of Changes in Estimated Product Warranty Liabilities (Detail) - USD ($) $ in Thousands</t>
  </si>
  <si>
    <t>Movement in Standard and Extended Product Warranty Accrual, Increase (Decrease) [Roll Forward]</t>
  </si>
  <si>
    <t>Balance, beginning of period</t>
  </si>
  <si>
    <t>Utilization of accrual</t>
  </si>
  <si>
    <t>Warranty expense (recoveries)</t>
  </si>
  <si>
    <t>Balance, end of period</t>
  </si>
  <si>
    <t>Cash, Cash Equivalents, and Investments - Summary of Cash, Cash Equivalents and Held-to-Maturity Investments by Type (Detail) - USD ($) $ in Thousands</t>
  </si>
  <si>
    <t>Restricted Cash and Cash Equivalents Items [Line Items]</t>
  </si>
  <si>
    <t>Amortized Cost</t>
  </si>
  <si>
    <t>Gross Unrealized Gains</t>
  </si>
  <si>
    <t>Gross Unrealized Losses</t>
  </si>
  <si>
    <t>Fair Value</t>
  </si>
  <si>
    <t>Cash and Cash Equivalents</t>
  </si>
  <si>
    <t>Fair Value, Inputs, Level 1</t>
  </si>
  <si>
    <t>Fair Value, Inputs, Level 2</t>
  </si>
  <si>
    <t>Fair Value, Inputs, Level 2 | State and municipal obligations</t>
  </si>
  <si>
    <t>Fair Value, Inputs, Level 2 | Certificates of deposit</t>
  </si>
  <si>
    <t>Cash</t>
  </si>
  <si>
    <t>Money market funds | Fair Value, Inputs, Level 1</t>
  </si>
  <si>
    <t>Corporate bonds | Fair Value, Inputs, Level 1</t>
  </si>
  <si>
    <t>Inventory (Detail) - USD ($) $ in Thousands</t>
  </si>
  <si>
    <t>Raw materials</t>
  </si>
  <si>
    <t>Finished goods</t>
  </si>
  <si>
    <t>Total inventory</t>
  </si>
  <si>
    <t>Goodwill and Intangible Assets - Schedule of Goodwill (Details) $ in Thousands</t>
  </si>
  <si>
    <t>Jun. 30, 2017USD ($)</t>
  </si>
  <si>
    <t>Goodwill [Roll Forward]</t>
  </si>
  <si>
    <t>Goodwill acquired</t>
  </si>
  <si>
    <t>Foreign currency translation adjustment</t>
  </si>
  <si>
    <t>Goodwill and Intangible Assets - Intangible Assets Other than Goodwill (Detail) - USD ($) $ in Thousands</t>
  </si>
  <si>
    <t>Indefinite-lived Intangible Assets [Line Items]</t>
  </si>
  <si>
    <t>Not amortized intangible assets, Carrying Amount</t>
  </si>
  <si>
    <t>Finite-Lived Intangible Assets [Line Items]</t>
  </si>
  <si>
    <t>Amortized intangible assets, Gross Carrying Amount</t>
  </si>
  <si>
    <t>Accumulated Amortization</t>
  </si>
  <si>
    <t>Total</t>
  </si>
  <si>
    <t>Intangible assets, Gross Carrying Amount</t>
  </si>
  <si>
    <t>Intangible assets, Net Carrying Amount</t>
  </si>
  <si>
    <t>TASER trademark</t>
  </si>
  <si>
    <t>Patents and trademarks pending</t>
  </si>
  <si>
    <t>Domain names</t>
  </si>
  <si>
    <t>Domain names | Minimum</t>
  </si>
  <si>
    <t>Finite-lived intangible asset, useful life</t>
  </si>
  <si>
    <t>Domain names | Maximum</t>
  </si>
  <si>
    <t>10 years</t>
  </si>
  <si>
    <t>Issued patents</t>
  </si>
  <si>
    <t>Issued patents | Minimum</t>
  </si>
  <si>
    <t>4 years</t>
  </si>
  <si>
    <t>Issued patents | Maximum</t>
  </si>
  <si>
    <t>15 years</t>
  </si>
  <si>
    <t>Issued trademarks</t>
  </si>
  <si>
    <t>Issued trademarks | Minimum</t>
  </si>
  <si>
    <t>Issued trademarks | Maximum</t>
  </si>
  <si>
    <t>11 years</t>
  </si>
  <si>
    <t>Customer relationships</t>
  </si>
  <si>
    <t>Customer relationships | Minimum</t>
  </si>
  <si>
    <t>Customer relationships | Maximum</t>
  </si>
  <si>
    <t>8 years</t>
  </si>
  <si>
    <t>Non-compete agreements</t>
  </si>
  <si>
    <t>Non-compete agreements | Minimum</t>
  </si>
  <si>
    <t>Non-compete agreements | Maximum</t>
  </si>
  <si>
    <t>Developed technology</t>
  </si>
  <si>
    <t>Developed technology | Minimum</t>
  </si>
  <si>
    <t>Developed technology | Maximum</t>
  </si>
  <si>
    <t>7 years</t>
  </si>
  <si>
    <t>Goodwill and Intangible assets - Estimated Amortization Expense of Intangible Assets (Detail) - USD ($) $ in Thousands</t>
  </si>
  <si>
    <t>Amortization expense</t>
  </si>
  <si>
    <t>2017 (remaining six months)</t>
  </si>
  <si>
    <t>Thereafter</t>
  </si>
  <si>
    <t>Other Long-Term Assets (Details) - USD ($) $ in Thousands</t>
  </si>
  <si>
    <t>Cash surrender value of corporate-owned life insurance policies</t>
  </si>
  <si>
    <t>Prepaid commissions</t>
  </si>
  <si>
    <t>Restricted cash</t>
  </si>
  <si>
    <t>Prepaid expenses, deposits and other</t>
  </si>
  <si>
    <t>Total other long-term assets</t>
  </si>
  <si>
    <t>Funds deposited in escrow</t>
  </si>
  <si>
    <t>Cash Receipts Held In Escrow</t>
  </si>
  <si>
    <t>Restricted Cash For Performance Guarantee</t>
  </si>
  <si>
    <t>Deferred Revenue - Summary of Deferred Revenue (Detail) - USD ($) $ in Thousands</t>
  </si>
  <si>
    <t>Deferred Revenue Arrangement [Line Items]</t>
  </si>
  <si>
    <t>Current</t>
  </si>
  <si>
    <t>Long-Term</t>
  </si>
  <si>
    <t>Warranty</t>
  </si>
  <si>
    <t>Hardware</t>
  </si>
  <si>
    <t>Software and Sensor Services</t>
  </si>
  <si>
    <t>TASER Weapons</t>
  </si>
  <si>
    <t>TASER Weapons | Warranty</t>
  </si>
  <si>
    <t>TASER Weapons | Hardware</t>
  </si>
  <si>
    <t>Software and Sensors</t>
  </si>
  <si>
    <t>Software and Sensors | Warranty</t>
  </si>
  <si>
    <t>Software and Sensors | Hardware</t>
  </si>
  <si>
    <t>Accrued Liabilities (Detail) - USD ($) $ in Thousands</t>
  </si>
  <si>
    <t>Dec. 31, 2015</t>
  </si>
  <si>
    <t>Accrued salaries, benefits and bonus</t>
  </si>
  <si>
    <t>Accrued professional, consulting and lobbying</t>
  </si>
  <si>
    <t>Accrued warranty expense</t>
  </si>
  <si>
    <t>Accrued income and other taxes</t>
  </si>
  <si>
    <t>Other accrued liabilities</t>
  </si>
  <si>
    <t>Income Taxes - Additional Information (Detail) $ in Millions</t>
  </si>
  <si>
    <t>Tax Credit Carryforward [Line Items]</t>
  </si>
  <si>
    <t>Deferred tax assets, net</t>
  </si>
  <si>
    <t>Research and development tax credit studies</t>
  </si>
  <si>
    <t>Overall effective tax rate, after discrete period adjustments</t>
  </si>
  <si>
    <t>15.00%</t>
  </si>
  <si>
    <t>Effective tax rate, before discrete period adjustment</t>
  </si>
  <si>
    <t>42.20%</t>
  </si>
  <si>
    <t>Discrete tax benefit, stock-based compensation</t>
  </si>
  <si>
    <t>Federal</t>
  </si>
  <si>
    <t>State</t>
  </si>
  <si>
    <t>Expiring in 2019</t>
  </si>
  <si>
    <t>Tax credit carryforward, amount</t>
  </si>
  <si>
    <t>Research and Development Credits</t>
  </si>
  <si>
    <t>Tax credit carryforward, valuation allowance</t>
  </si>
  <si>
    <t>Stockholders' Equity - Additional Information (Detail) - USD ($)</t>
  </si>
  <si>
    <t>1 Months Ended</t>
  </si>
  <si>
    <t>May 31, 2016</t>
  </si>
  <si>
    <t>Feb. 29, 2016</t>
  </si>
  <si>
    <t>Share-based Compensation Arrangement by Share-based Payment Award [Line Items]</t>
  </si>
  <si>
    <t>Option available for future grants (in shares)</t>
  </si>
  <si>
    <t>Tax payments, for net share settlement of share based award</t>
  </si>
  <si>
    <t>Stock Options</t>
  </si>
  <si>
    <t>Aggregate intrinsic value price per share (in dollars per share)</t>
  </si>
  <si>
    <t>Total intrinsic value of options exercised</t>
  </si>
  <si>
    <t>Number of options outstanding (in shares)</t>
  </si>
  <si>
    <t>Restricted Stock</t>
  </si>
  <si>
    <t>Unrecognized stock-based compensation expense related to non-vested stock options</t>
  </si>
  <si>
    <t>Weighted average period over which costs are recognized</t>
  </si>
  <si>
    <t>2 years 11 months 12 days</t>
  </si>
  <si>
    <t>Approximate units outstanding (in shares)</t>
  </si>
  <si>
    <t>Performance Based Restricted Stock Unit</t>
  </si>
  <si>
    <t>Approximate units of performance restricted stock granted (in shares)</t>
  </si>
  <si>
    <t>Maximum additional shares to be issued</t>
  </si>
  <si>
    <t>Restricted Stock Units (RSUs)</t>
  </si>
  <si>
    <t>Shares withheld, for net share settlement of share based award</t>
  </si>
  <si>
    <t>Performance Shares</t>
  </si>
  <si>
    <t>Unvested performance options (in shares)</t>
  </si>
  <si>
    <t>Unvested shares, expected to vest</t>
  </si>
  <si>
    <t>2016 Stock Incentive Plan</t>
  </si>
  <si>
    <t>Additional shares authorized</t>
  </si>
  <si>
    <t>Outstanding common stock repurchase program authorized amount (up to)</t>
  </si>
  <si>
    <t>Shares repurchased during period</t>
  </si>
  <si>
    <t>Cost of shares repurchased</t>
  </si>
  <si>
    <t>Average cost of shares repurchased (in dollars per share)</t>
  </si>
  <si>
    <t>Average price of shares repurchased (in dollars per share)</t>
  </si>
  <si>
    <t>Remaining authorized repurchase amount</t>
  </si>
  <si>
    <t>Rule 10b5-1 Plan</t>
  </si>
  <si>
    <t>Stockholders' Equity - Summary of Restricted Stock Unit Activity (Detail) - Restricted Stock $ / shares in Units, shares in Thousands, $ in Thousands</t>
  </si>
  <si>
    <t>Jun. 30, 2017USD ($)$ / sharesshares</t>
  </si>
  <si>
    <t>Share-based Compensation Arrangement by Share-based Payment Award, Non-Option Equity Instruments, Outstanding [Roll Forward]</t>
  </si>
  <si>
    <t>Number of Units outstanding, beginning of year (in shares) | shares</t>
  </si>
  <si>
    <t>Number of Units, Granted (in shares) | shares</t>
  </si>
  <si>
    <t>Number of Units, Released (in shares) | shares</t>
  </si>
  <si>
    <t>Number of Units, Forfeited (in shares) | shares</t>
  </si>
  <si>
    <t>Number of Units outstanding, end of period (in shares) | shares</t>
  </si>
  <si>
    <t>Share-based Compensation Arrangement by Share-based Payment Award, Options, Nonvested, Weighted Average Grant Date Fair Value [Abstract]</t>
  </si>
  <si>
    <t>Weighted Average Grant Date Fair Value, Units outstanding, beginning of year (in dollars per share) | $ / shares</t>
  </si>
  <si>
    <t>Weighted Average Grant Date Fair Value, Granted (in dollars per share) | $ / shares</t>
  </si>
  <si>
    <t>Weighted Average Grant Date Fair Value, Released (in dollars per share) | $ / shares</t>
  </si>
  <si>
    <t>Weighted Average Grant Date Fair Value, Forfeited (in dollars per share) | $ / shares</t>
  </si>
  <si>
    <t>Weighted Average Grant Date Fair Value, Units outstanding, end of period (in dollars per share) | $ / shares</t>
  </si>
  <si>
    <t>Aggregate intrinsic value at end of period | $</t>
  </si>
  <si>
    <t>Stockholders' Equity - Summary of the Company's Stock Options Activity (Detail) - Stock Options $ / shares in Units, shares in Thousands, $ in Thousands</t>
  </si>
  <si>
    <t>Share-based Compensation Arrangement by Share-based Payment Award, Options, Outstanding [Roll Forward]</t>
  </si>
  <si>
    <t>Number of options, Options outstanding, beginning of year (in shares) | shares</t>
  </si>
  <si>
    <t>Number of options, Granted (in shares) | shares</t>
  </si>
  <si>
    <t>Number of options, Exercised (in shares) | shares</t>
  </si>
  <si>
    <t>Number of options, Expired / terminated (in shares) | shares</t>
  </si>
  <si>
    <t>Number of options, Options outstanding, end of year (in shares) | shares</t>
  </si>
  <si>
    <t>Number of options, Options exercisable, end of period (in shares) | shares</t>
  </si>
  <si>
    <t>Number of options, Options expected to vest, end of period (in shares) | shares</t>
  </si>
  <si>
    <t>Share-based Compensation Arrangement by Share-based Payment Award, Options, Outstanding, Weighted Average Exercise Price [Abstract]</t>
  </si>
  <si>
    <t>Weighted average exercise price, Options outstanding, beginning of year (in dollars per share) | $ / shares</t>
  </si>
  <si>
    <t>Weighted average exercise price, Granted (in dollars per share) | $ / shares</t>
  </si>
  <si>
    <t>Weighted average exercise price, Exercised (in dollars per share) | $ / shares</t>
  </si>
  <si>
    <t>Weighted average exercise price, Expired / terminated (in dollars per share) | $ / shares</t>
  </si>
  <si>
    <t>Weighted average exercise price, Options outstanding, end of period (in dollars per share) | $ / shares</t>
  </si>
  <si>
    <t>Weighted average exercise price, Options exercisable, end of period (in dollars per share) | $ / shares</t>
  </si>
  <si>
    <t>Weighted average exercise price, Options expected to vest, end of period (in dollars per share) | $ / shares</t>
  </si>
  <si>
    <t>Weighted average remaining contractual life, Options outstanding, end of period</t>
  </si>
  <si>
    <t>1 year 11 months 5 days</t>
  </si>
  <si>
    <t>Weighted average remaining contractual life, Options exercisable, end of period</t>
  </si>
  <si>
    <t>Weighted average remaining contractual life, Options expected to vest, end of period</t>
  </si>
  <si>
    <t>1 year 5 months 23 days</t>
  </si>
  <si>
    <t>Aggregate intrinsic value, Options outstanding, end of period | $</t>
  </si>
  <si>
    <t>Aggregate intrinsic value, Options exercisable, end of period | $</t>
  </si>
  <si>
    <t>Aggregate intrinsic value, Options expected to vest, end of period | $</t>
  </si>
  <si>
    <t>Stockholders' Equity - Reported Share-Based Compensation (Detail) - USD ($) $ in Thousands</t>
  </si>
  <si>
    <t>Employee Service Share-based Compensation, Allocation of Recognized Period Costs [Line Items]</t>
  </si>
  <si>
    <t>Stock-based compensation expense</t>
  </si>
  <si>
    <t>Sales, general and administrative expenses</t>
  </si>
  <si>
    <t>Research and development expenses</t>
  </si>
  <si>
    <t>Line of Credit - Additional Information (Detail) - Line of Credit</t>
  </si>
  <si>
    <t>Debt Instrument [Line Items]</t>
  </si>
  <si>
    <t>Total availability under line of credit agreement</t>
  </si>
  <si>
    <t>Line of credit borrowings</t>
  </si>
  <si>
    <t>Letters of credit outstanding amount</t>
  </si>
  <si>
    <t>Available borrowing under letter of credit</t>
  </si>
  <si>
    <t>Varying interest on line of credit agreement</t>
  </si>
  <si>
    <t>LIBOR plus 1.75% or Prime less 0.50%</t>
  </si>
  <si>
    <t>Maturity date of line of credit</t>
  </si>
  <si>
    <t>Jul. 31,
		2017</t>
  </si>
  <si>
    <t>Extension period, term</t>
  </si>
  <si>
    <t>90 days</t>
  </si>
  <si>
    <t>Maximum ratio of total liabilities to tangible net worth</t>
  </si>
  <si>
    <t>Minimum required fixed coverage charge ratio</t>
  </si>
  <si>
    <t>Trailing period used for calculating ratios</t>
  </si>
  <si>
    <t>12 months</t>
  </si>
  <si>
    <t>Company's leverage ratio</t>
  </si>
  <si>
    <t>Fixed coverage charge ratio</t>
  </si>
  <si>
    <t>London Interbank Offered Rate (LIBOR)</t>
  </si>
  <si>
    <t>Basis spread plus (minus) on variable interest rate</t>
  </si>
  <si>
    <t>1.75%</t>
  </si>
  <si>
    <t>Prime Rate</t>
  </si>
  <si>
    <t>(0.50%)</t>
  </si>
  <si>
    <t>Commitments and Contingencies - Additional Information (Detail) $ in Millions</t>
  </si>
  <si>
    <t>Jun. 30, 2017USD ($)Lawsuit</t>
  </si>
  <si>
    <t>Apr. 30, 2016USD ($)</t>
  </si>
  <si>
    <t>Sep. 30, 2011Lawsuit</t>
  </si>
  <si>
    <t>Number of lawsuits against Company | Lawsuit</t>
  </si>
  <si>
    <t>Surety Bond</t>
  </si>
  <si>
    <t>Loss Contingencies [Line Items]</t>
  </si>
  <si>
    <t>Bonds outstanding</t>
  </si>
  <si>
    <t>Expiring in 2018 | Surety Bond</t>
  </si>
  <si>
    <t>Expiring in 2020 | Surety Bond</t>
  </si>
  <si>
    <t>Expiring in 2021 | Surety Bond</t>
  </si>
  <si>
    <t>Paris, France | International Chamber of Commerce</t>
  </si>
  <si>
    <t>Loss contingency, estimate of possible loss</t>
  </si>
  <si>
    <t>Commitments and Contingencies - Information Regarding the Company's Insurance Coverage (Detail) $ in Millions</t>
  </si>
  <si>
    <t>Product Liability Contingency [Line Items]</t>
  </si>
  <si>
    <t>Insurance Coverage</t>
  </si>
  <si>
    <t>Deductible Amount</t>
  </si>
  <si>
    <t>Remaining Insurance Coverage</t>
  </si>
  <si>
    <t>Jan - Jun 2012</t>
  </si>
  <si>
    <t>Jul - Dec 2012</t>
  </si>
  <si>
    <t>Related Party Transactions - Additional Information (Detail) - Officer - USD ($)</t>
  </si>
  <si>
    <t>Consulting</t>
  </si>
  <si>
    <t>Related Party Transaction [Line Items]</t>
  </si>
  <si>
    <t>Transaction expenses incurred by parent company</t>
  </si>
  <si>
    <t>Outstanding payables due to related party</t>
  </si>
  <si>
    <t>Software Licensing and Subscription</t>
  </si>
  <si>
    <t>Quarterly software licensing fee</t>
  </si>
  <si>
    <t>Deferred costs related to annual software subscription</t>
  </si>
  <si>
    <t>Employee Benefit Plans - Additional Information (Detail) - USD ($) $ in Thousands</t>
  </si>
  <si>
    <t>Defined Benefit Plan Disclosure [Line Items]</t>
  </si>
  <si>
    <t>Employee deferrals deemed vested percentage upon contribution</t>
  </si>
  <si>
    <t>Company's contributions to the plan</t>
  </si>
  <si>
    <t>Company's expected contributions to the plan</t>
  </si>
  <si>
    <t>Deferral percentage of base salary (up to)</t>
  </si>
  <si>
    <t>80.00%</t>
  </si>
  <si>
    <t>Deferral percentage of other compensation (up to)</t>
  </si>
  <si>
    <t>Segment Data - Additional Information (Detail) $ in Thousands</t>
  </si>
  <si>
    <t>Jun. 30, 2016USD ($)</t>
  </si>
  <si>
    <t>Jun. 30, 2017USD ($)Segment</t>
  </si>
  <si>
    <t>Number of reportable segments of company | Segment</t>
  </si>
  <si>
    <t>Product sales</t>
  </si>
  <si>
    <t>Service revenue</t>
  </si>
  <si>
    <t>Cost of products sold</t>
  </si>
  <si>
    <t>Cost of services delivered</t>
  </si>
  <si>
    <t>Purchase of property and equipment</t>
  </si>
  <si>
    <t>Purchase of intangible assets</t>
  </si>
  <si>
    <t>Purchase of property and equipment and intangible assets in connection with business acquisition</t>
  </si>
  <si>
    <t>Operating Segments | TASER Weapons</t>
  </si>
  <si>
    <t>Operating Segments | Software and Sensors</t>
  </si>
  <si>
    <t>Business Acquisitions (Details)</t>
  </si>
  <si>
    <t>Feb. 08, 2017USD ($)</t>
  </si>
  <si>
    <t>Dec. 30, 2016USD ($)employee</t>
  </si>
  <si>
    <t>Number of researchers and software engineers | employee</t>
  </si>
  <si>
    <t>Purchase price</t>
  </si>
  <si>
    <t>Cash consideration</t>
  </si>
  <si>
    <t>Contingent consideration</t>
  </si>
  <si>
    <t>Earn-out, amounts earned</t>
  </si>
  <si>
    <t>Intangible assets, weighted average useful life</t>
  </si>
  <si>
    <t>3 years 4 months 24 days</t>
  </si>
  <si>
    <t>Additional earn-out provisions and compensation adjustments</t>
  </si>
  <si>
    <t>Acquisition transaction costs</t>
  </si>
  <si>
    <t>Business Acquisitions - Major Classes of Assets and Liabilities Acquired (Details) - USD ($) $ in Thousands</t>
  </si>
  <si>
    <t>Feb. 08, 2017</t>
  </si>
  <si>
    <t>Dec. 30, 2016</t>
  </si>
  <si>
    <t>Total purchase price</t>
  </si>
  <si>
    <t>Accounts receivable</t>
  </si>
  <si>
    <t>Property and equipment</t>
  </si>
  <si>
    <t>Deferred income tax liabilities, net</t>
  </si>
  <si>
    <t>Subsequent Event - Narrative (Details) $ in Millions</t>
  </si>
  <si>
    <t>Jul. 01, 2017USD ($)</t>
  </si>
  <si>
    <t>Breon Enterprises, Pty Ltd. | Subsequent Event</t>
  </si>
  <si>
    <t>Subsequent Event [Line Items]</t>
  </si>
  <si>
    <t>Payments for distribution rights termination</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2833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038</v>
      </c>
      <c r="C3" s="7" t="n">
        <v>40651</v>
      </c>
    </row>
    <row r="4" spans="1:3">
      <c r="A4" s="4" t="s">
        <v>26</v>
      </c>
      <c r="B4" s="5" t="n">
        <v>33796</v>
      </c>
      <c r="C4" s="5" t="n">
        <v>48415</v>
      </c>
    </row>
    <row r="5" spans="1:3">
      <c r="A5" s="4" t="s">
        <v>27</v>
      </c>
      <c r="B5" s="5" t="n">
        <v>45428</v>
      </c>
      <c r="C5" s="5" t="n">
        <v>39466</v>
      </c>
    </row>
    <row r="6" spans="1:3">
      <c r="A6" s="4" t="s">
        <v>28</v>
      </c>
      <c r="B6" s="5" t="n">
        <v>60743</v>
      </c>
      <c r="C6" s="5" t="n">
        <v>34841</v>
      </c>
    </row>
    <row r="7" spans="1:3">
      <c r="A7" s="4" t="s">
        <v>29</v>
      </c>
      <c r="B7" s="5" t="n">
        <v>22949</v>
      </c>
      <c r="C7" s="5" t="n">
        <v>13858</v>
      </c>
    </row>
    <row r="8" spans="1:3">
      <c r="A8" s="4" t="s">
        <v>30</v>
      </c>
      <c r="B8" s="5" t="n">
        <v>190954</v>
      </c>
      <c r="C8" s="5" t="n">
        <v>177231</v>
      </c>
    </row>
    <row r="9" spans="1:3">
      <c r="A9" s="4" t="s">
        <v>31</v>
      </c>
      <c r="B9" s="5" t="n">
        <v>29603</v>
      </c>
      <c r="C9" s="5" t="n">
        <v>24004</v>
      </c>
    </row>
    <row r="10" spans="1:3">
      <c r="A10" s="4" t="s">
        <v>32</v>
      </c>
      <c r="B10" s="5" t="n">
        <v>20264</v>
      </c>
      <c r="C10" s="5" t="n">
        <v>19515</v>
      </c>
    </row>
    <row r="11" spans="1:3">
      <c r="A11" s="4" t="s">
        <v>33</v>
      </c>
      <c r="B11" s="5" t="n">
        <v>19334</v>
      </c>
      <c r="C11" s="5" t="n">
        <v>15218</v>
      </c>
    </row>
    <row r="12" spans="1:3">
      <c r="A12" s="4" t="s">
        <v>34</v>
      </c>
      <c r="B12" s="5" t="n">
        <v>13183</v>
      </c>
      <c r="C12" s="5" t="n">
        <v>10442</v>
      </c>
    </row>
    <row r="13" spans="1:3">
      <c r="A13" s="4" t="s">
        <v>35</v>
      </c>
      <c r="B13" s="5" t="n">
        <v>0</v>
      </c>
      <c r="C13" s="5" t="n">
        <v>234</v>
      </c>
    </row>
    <row r="14" spans="1:3">
      <c r="A14" s="4" t="s">
        <v>36</v>
      </c>
      <c r="B14" s="5" t="n">
        <v>27791</v>
      </c>
      <c r="C14" s="5" t="n">
        <v>17602</v>
      </c>
    </row>
    <row r="15" spans="1:3">
      <c r="A15" s="4" t="s">
        <v>37</v>
      </c>
      <c r="B15" s="5" t="n">
        <v>15182</v>
      </c>
      <c r="C15" s="5" t="n">
        <v>13917</v>
      </c>
    </row>
    <row r="16" spans="1:3">
      <c r="A16" s="4" t="s">
        <v>38</v>
      </c>
      <c r="B16" s="5" t="n">
        <v>316311</v>
      </c>
      <c r="C16" s="5" t="n">
        <v>278163</v>
      </c>
    </row>
    <row r="17" spans="1:3">
      <c r="A17" s="3" t="s">
        <v>39</v>
      </c>
    </row>
    <row r="18" spans="1:3">
      <c r="A18" s="4" t="s">
        <v>40</v>
      </c>
      <c r="B18" s="5" t="n">
        <v>17993</v>
      </c>
      <c r="C18" s="5" t="n">
        <v>10736</v>
      </c>
    </row>
    <row r="19" spans="1:3">
      <c r="A19" s="4" t="s">
        <v>41</v>
      </c>
      <c r="B19" s="5" t="n">
        <v>19879</v>
      </c>
      <c r="C19" s="5" t="n">
        <v>18248</v>
      </c>
    </row>
    <row r="20" spans="1:3">
      <c r="A20" s="4" t="s">
        <v>42</v>
      </c>
      <c r="B20" s="5" t="n">
        <v>52562</v>
      </c>
      <c r="C20" s="5" t="n">
        <v>45137</v>
      </c>
    </row>
    <row r="21" spans="1:3">
      <c r="A21" s="4" t="s">
        <v>43</v>
      </c>
      <c r="B21" s="5" t="n">
        <v>2221</v>
      </c>
      <c r="C21" s="5" t="n">
        <v>2148</v>
      </c>
    </row>
    <row r="22" spans="1:3">
      <c r="A22" s="4" t="s">
        <v>44</v>
      </c>
      <c r="B22" s="5" t="n">
        <v>1720</v>
      </c>
      <c r="C22" s="5" t="n">
        <v>1690</v>
      </c>
    </row>
    <row r="23" spans="1:3">
      <c r="A23" s="4" t="s">
        <v>45</v>
      </c>
      <c r="B23" s="5" t="n">
        <v>469</v>
      </c>
      <c r="C23" s="5" t="n">
        <v>80</v>
      </c>
    </row>
    <row r="24" spans="1:3">
      <c r="A24" s="4" t="s">
        <v>46</v>
      </c>
      <c r="B24" s="5" t="n">
        <v>94844</v>
      </c>
      <c r="C24" s="5" t="n">
        <v>78039</v>
      </c>
    </row>
    <row r="25" spans="1:3">
      <c r="A25" s="4" t="s">
        <v>47</v>
      </c>
      <c r="B25" s="5" t="n">
        <v>47608</v>
      </c>
      <c r="C25" s="5" t="n">
        <v>40054</v>
      </c>
    </row>
    <row r="26" spans="1:3">
      <c r="A26" s="4" t="s">
        <v>48</v>
      </c>
      <c r="B26" s="5" t="n">
        <v>2179</v>
      </c>
      <c r="C26" s="5" t="n">
        <v>1896</v>
      </c>
    </row>
    <row r="27" spans="1:3">
      <c r="A27" s="4" t="s">
        <v>49</v>
      </c>
      <c r="B27" s="5" t="n">
        <v>3655</v>
      </c>
      <c r="C27" s="5" t="n">
        <v>3362</v>
      </c>
    </row>
    <row r="28" spans="1:3">
      <c r="A28" s="4" t="s">
        <v>50</v>
      </c>
      <c r="B28" s="5" t="n">
        <v>2689</v>
      </c>
      <c r="C28" s="5" t="n">
        <v>1635</v>
      </c>
    </row>
    <row r="29" spans="1:3">
      <c r="A29" s="4" t="s">
        <v>51</v>
      </c>
      <c r="B29" s="5" t="n">
        <v>1875</v>
      </c>
      <c r="C29" s="5" t="n">
        <v>2289</v>
      </c>
    </row>
    <row r="30" spans="1:3">
      <c r="A30" s="4" t="s">
        <v>52</v>
      </c>
      <c r="B30" s="5" t="n">
        <v>152850</v>
      </c>
      <c r="C30" s="5" t="n">
        <v>127275</v>
      </c>
    </row>
    <row r="31" spans="1:3">
      <c r="A31" s="4" t="s">
        <v>53</v>
      </c>
      <c r="B31" s="4" t="s">
        <v>54</v>
      </c>
      <c r="C31" s="4" t="s">
        <v>54</v>
      </c>
    </row>
    <row r="32" spans="1:3">
      <c r="A32" s="3" t="s">
        <v>55</v>
      </c>
    </row>
    <row r="33" spans="1:3">
      <c r="A33" s="4" t="s">
        <v>56</v>
      </c>
      <c r="B33" s="5" t="n">
        <v>0</v>
      </c>
      <c r="C33" s="5" t="n">
        <v>0</v>
      </c>
    </row>
    <row r="34" spans="1:3">
      <c r="A34" s="4" t="s">
        <v>57</v>
      </c>
      <c r="B34" s="5" t="n">
        <v>1</v>
      </c>
      <c r="C34" s="5" t="n">
        <v>1</v>
      </c>
    </row>
    <row r="35" spans="1:3">
      <c r="A35" s="4" t="s">
        <v>58</v>
      </c>
      <c r="B35" s="5" t="n">
        <v>194221</v>
      </c>
      <c r="C35" s="5" t="n">
        <v>187656</v>
      </c>
    </row>
    <row r="36" spans="1:3">
      <c r="A36" s="4" t="s">
        <v>59</v>
      </c>
      <c r="B36" s="5" t="n">
        <v>-155947</v>
      </c>
      <c r="C36" s="5" t="n">
        <v>-155947</v>
      </c>
    </row>
    <row r="37" spans="1:3">
      <c r="A37" s="4" t="s">
        <v>60</v>
      </c>
      <c r="B37" s="5" t="n">
        <v>124834</v>
      </c>
      <c r="C37" s="5" t="n">
        <v>118275</v>
      </c>
    </row>
    <row r="38" spans="1:3">
      <c r="A38" s="4" t="s">
        <v>61</v>
      </c>
      <c r="B38" s="5" t="n">
        <v>352</v>
      </c>
      <c r="C38" s="5" t="n">
        <v>903</v>
      </c>
    </row>
    <row r="39" spans="1:3">
      <c r="A39" s="4" t="s">
        <v>62</v>
      </c>
      <c r="B39" s="5" t="n">
        <v>163461</v>
      </c>
      <c r="C39" s="5" t="n">
        <v>150888</v>
      </c>
    </row>
    <row r="40" spans="1:3">
      <c r="A40" s="4" t="s">
        <v>63</v>
      </c>
      <c r="B40" s="7" t="n">
        <v>316311</v>
      </c>
      <c r="C40" s="7" t="n">
        <v>278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4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51</v>
      </c>
    </row>
    <row r="4" spans="1:2">
      <c r="A4" s="4" t="s">
        <v>28</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5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57</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60</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63</v>
      </c>
    </row>
    <row r="4" spans="1:2">
      <c r="A4" s="4" t="s">
        <v>162</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7" t="n">
        <v>590</v>
      </c>
      <c r="C3" s="7" t="n">
        <v>443</v>
      </c>
    </row>
    <row r="4" spans="1:3">
      <c r="A4" s="4" t="s">
        <v>67</v>
      </c>
      <c r="B4" s="7" t="n">
        <v>34569</v>
      </c>
      <c r="C4" s="7" t="n">
        <v>37799</v>
      </c>
    </row>
    <row r="5" spans="1:3">
      <c r="A5" s="4" t="s">
        <v>68</v>
      </c>
      <c r="B5" s="8" t="n">
        <v>1e-05</v>
      </c>
      <c r="C5" s="8" t="n">
        <v>1e-05</v>
      </c>
    </row>
    <row r="6" spans="1:3">
      <c r="A6" s="4" t="s">
        <v>69</v>
      </c>
      <c r="B6" s="5" t="n">
        <v>25000000</v>
      </c>
      <c r="C6" s="5" t="n">
        <v>25000000</v>
      </c>
    </row>
    <row r="7" spans="1:3">
      <c r="A7" s="4" t="s">
        <v>70</v>
      </c>
      <c r="B7" s="5" t="n">
        <v>0</v>
      </c>
      <c r="C7" s="5" t="n">
        <v>0</v>
      </c>
    </row>
    <row r="8" spans="1:3">
      <c r="A8" s="4" t="s">
        <v>71</v>
      </c>
      <c r="B8" s="5" t="n">
        <v>0</v>
      </c>
      <c r="C8" s="5" t="n">
        <v>0</v>
      </c>
    </row>
    <row r="9" spans="1:3">
      <c r="A9" s="4" t="s">
        <v>72</v>
      </c>
      <c r="B9" s="8" t="n">
        <v>1e-05</v>
      </c>
      <c r="C9" s="8" t="n">
        <v>1e-05</v>
      </c>
    </row>
    <row r="10" spans="1:3">
      <c r="A10" s="4" t="s">
        <v>73</v>
      </c>
      <c r="B10" s="5" t="n">
        <v>200000000</v>
      </c>
      <c r="C10" s="5" t="n">
        <v>200000000</v>
      </c>
    </row>
    <row r="11" spans="1:3">
      <c r="A11" s="4" t="s">
        <v>74</v>
      </c>
      <c r="B11" s="5" t="n">
        <v>52808919</v>
      </c>
      <c r="C11" s="5" t="n">
        <v>52808919</v>
      </c>
    </row>
    <row r="12" spans="1:3">
      <c r="A12" s="4" t="s">
        <v>75</v>
      </c>
      <c r="B12" s="5" t="n">
        <v>52593417</v>
      </c>
      <c r="C12" s="5" t="n">
        <v>52325251</v>
      </c>
    </row>
    <row r="13" spans="1:3">
      <c r="A13" s="4" t="s">
        <v>76</v>
      </c>
      <c r="B13" s="5" t="n">
        <v>20220227</v>
      </c>
      <c r="C13" s="5" t="n">
        <v>20220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262</v>
      </c>
      <c r="B1" s="2" t="s">
        <v>1</v>
      </c>
      <c r="C1" s="2" t="s">
        <v>263</v>
      </c>
    </row>
    <row r="2" spans="1:3">
      <c r="B2" s="2" t="s">
        <v>264</v>
      </c>
      <c r="C2" s="2" t="s">
        <v>265</v>
      </c>
    </row>
    <row r="3" spans="1:3">
      <c r="A3" s="3" t="s">
        <v>266</v>
      </c>
    </row>
    <row r="4" spans="1:3">
      <c r="A4" s="4" t="s">
        <v>267</v>
      </c>
      <c r="B4" s="5" t="n">
        <v>2</v>
      </c>
    </row>
    <row r="5" spans="1:3">
      <c r="A5" s="4" t="s">
        <v>268</v>
      </c>
      <c r="B5" s="5" t="n">
        <v>2</v>
      </c>
    </row>
    <row r="6" spans="1:3">
      <c r="A6" s="4" t="s">
        <v>269</v>
      </c>
      <c r="B6" s="5" t="n">
        <v>2</v>
      </c>
    </row>
    <row r="7" spans="1:3">
      <c r="A7" s="4" t="s">
        <v>270</v>
      </c>
      <c r="B7" s="4" t="s">
        <v>271</v>
      </c>
    </row>
    <row r="8" spans="1:3">
      <c r="A8" s="4" t="s">
        <v>272</v>
      </c>
      <c r="B8" s="7" t="n">
        <v>3633</v>
      </c>
      <c r="C8" s="7" t="n">
        <v>3240</v>
      </c>
    </row>
    <row r="9" spans="1:3">
      <c r="A9" s="4" t="s">
        <v>273</v>
      </c>
    </row>
    <row r="10" spans="1:3">
      <c r="A10" s="3" t="s">
        <v>266</v>
      </c>
    </row>
    <row r="11" spans="1:3">
      <c r="A11" s="4" t="s">
        <v>274</v>
      </c>
      <c r="C11" s="5" t="n">
        <v>500</v>
      </c>
    </row>
    <row r="12" spans="1:3">
      <c r="A12" s="4" t="s">
        <v>275</v>
      </c>
    </row>
    <row r="13" spans="1:3">
      <c r="A13" s="3" t="s">
        <v>266</v>
      </c>
    </row>
    <row r="14" spans="1:3">
      <c r="A14" s="4" t="s">
        <v>274</v>
      </c>
      <c r="C14" s="7" t="n">
        <v>-500</v>
      </c>
    </row>
    <row r="15" spans="1:3">
      <c r="A15" s="4" t="s">
        <v>276</v>
      </c>
    </row>
    <row r="16" spans="1:3">
      <c r="A16" s="3" t="s">
        <v>266</v>
      </c>
    </row>
    <row r="17" spans="1:3">
      <c r="A17" s="4" t="s">
        <v>277</v>
      </c>
      <c r="B17" s="4" t="s">
        <v>278</v>
      </c>
    </row>
    <row r="18" spans="1:3">
      <c r="A18" s="4" t="s">
        <v>279</v>
      </c>
    </row>
    <row r="19" spans="1:3">
      <c r="A19" s="3" t="s">
        <v>266</v>
      </c>
    </row>
    <row r="20" spans="1:3">
      <c r="A20" s="4" t="s">
        <v>277</v>
      </c>
      <c r="B20" s="4" t="s">
        <v>280</v>
      </c>
    </row>
    <row r="21" spans="1:3">
      <c r="A21" s="4" t="s">
        <v>281</v>
      </c>
    </row>
    <row r="22" spans="1:3">
      <c r="A22" s="3" t="s">
        <v>266</v>
      </c>
    </row>
    <row r="23" spans="1:3">
      <c r="A23" s="4" t="s">
        <v>282</v>
      </c>
      <c r="B23" s="4" t="s">
        <v>271</v>
      </c>
    </row>
    <row r="24" spans="1:3">
      <c r="A24" s="4" t="s">
        <v>277</v>
      </c>
      <c r="B24" s="4" t="s">
        <v>271</v>
      </c>
    </row>
    <row r="25" spans="1:3">
      <c r="A25" s="4" t="s">
        <v>283</v>
      </c>
    </row>
    <row r="26" spans="1:3">
      <c r="A26" s="3" t="s">
        <v>266</v>
      </c>
    </row>
    <row r="27" spans="1:3">
      <c r="A27" s="4" t="s">
        <v>282</v>
      </c>
      <c r="B27" s="4" t="s">
        <v>280</v>
      </c>
    </row>
    <row r="28" spans="1:3">
      <c r="A28" s="4" t="s">
        <v>277</v>
      </c>
      <c r="B28" s="4" t="s">
        <v>280</v>
      </c>
    </row>
    <row r="29" spans="1:3">
      <c r="A29" s="4" t="s">
        <v>284</v>
      </c>
    </row>
    <row r="30" spans="1:3">
      <c r="A30" s="3" t="s">
        <v>266</v>
      </c>
    </row>
    <row r="31" spans="1:3">
      <c r="A31" s="4" t="s">
        <v>285</v>
      </c>
      <c r="B31" s="4" t="s">
        <v>280</v>
      </c>
    </row>
    <row r="32" spans="1:3">
      <c r="A32" s="4" t="s">
        <v>286</v>
      </c>
      <c r="B32" s="4" t="s">
        <v>287</v>
      </c>
    </row>
    <row r="33" spans="1:3">
      <c r="A33" s="4" t="s">
        <v>288</v>
      </c>
    </row>
    <row r="34" spans="1:3">
      <c r="A34" s="3" t="s">
        <v>266</v>
      </c>
    </row>
    <row r="35" spans="1:3">
      <c r="A35" s="4" t="s">
        <v>289</v>
      </c>
      <c r="B35" s="4" t="s">
        <v>290</v>
      </c>
      <c r="C3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8</v>
      </c>
      <c r="D1" s="2" t="s">
        <v>1</v>
      </c>
    </row>
    <row r="2" spans="1:5">
      <c r="B2" s="2" t="s">
        <v>2</v>
      </c>
      <c r="C2" s="2" t="s">
        <v>79</v>
      </c>
      <c r="D2" s="2" t="s">
        <v>2</v>
      </c>
      <c r="E2" s="2" t="s">
        <v>79</v>
      </c>
    </row>
    <row r="3" spans="1:5">
      <c r="A3" s="3" t="s">
        <v>293</v>
      </c>
    </row>
    <row r="4" spans="1:5">
      <c r="A4" s="4" t="s">
        <v>294</v>
      </c>
      <c r="B4" s="7" t="n">
        <v>79643</v>
      </c>
      <c r="C4" s="7" t="n">
        <v>58756</v>
      </c>
      <c r="D4" s="7" t="n">
        <v>158885</v>
      </c>
      <c r="E4" s="7" t="n">
        <v>114286</v>
      </c>
    </row>
    <row r="5" spans="1:5">
      <c r="A5" s="4" t="s">
        <v>295</v>
      </c>
      <c r="B5" s="4" t="s">
        <v>296</v>
      </c>
      <c r="C5" s="4" t="s">
        <v>296</v>
      </c>
      <c r="D5" s="4" t="s">
        <v>296</v>
      </c>
      <c r="E5" s="4" t="s">
        <v>296</v>
      </c>
    </row>
    <row r="6" spans="1:5">
      <c r="A6" s="4" t="s">
        <v>297</v>
      </c>
    </row>
    <row r="7" spans="1:5">
      <c r="A7" s="3" t="s">
        <v>293</v>
      </c>
    </row>
    <row r="8" spans="1:5">
      <c r="A8" s="4" t="s">
        <v>294</v>
      </c>
      <c r="B8" s="7" t="n">
        <v>66200</v>
      </c>
      <c r="C8" s="7" t="n">
        <v>52219</v>
      </c>
      <c r="D8" s="7" t="n">
        <v>130952</v>
      </c>
      <c r="E8" s="7" t="n">
        <v>94687</v>
      </c>
    </row>
    <row r="9" spans="1:5">
      <c r="A9" s="4" t="s">
        <v>295</v>
      </c>
      <c r="B9" s="4" t="s">
        <v>298</v>
      </c>
      <c r="C9" s="4" t="s">
        <v>299</v>
      </c>
      <c r="D9" s="4" t="s">
        <v>300</v>
      </c>
      <c r="E9" s="4" t="s">
        <v>301</v>
      </c>
    </row>
    <row r="10" spans="1:5">
      <c r="A10" s="4" t="s">
        <v>302</v>
      </c>
    </row>
    <row r="11" spans="1:5">
      <c r="A11" s="3" t="s">
        <v>293</v>
      </c>
    </row>
    <row r="12" spans="1:5">
      <c r="A12" s="4" t="s">
        <v>294</v>
      </c>
      <c r="B12" s="7" t="n">
        <v>13443</v>
      </c>
      <c r="C12" s="7" t="n">
        <v>6537</v>
      </c>
      <c r="D12" s="7" t="n">
        <v>27933</v>
      </c>
      <c r="E12" s="7" t="n">
        <v>19599</v>
      </c>
    </row>
    <row r="13" spans="1:5">
      <c r="A13" s="4" t="s">
        <v>295</v>
      </c>
      <c r="B13" s="4" t="s">
        <v>303</v>
      </c>
      <c r="C13" s="4" t="s">
        <v>304</v>
      </c>
      <c r="D13" s="4" t="s">
        <v>305</v>
      </c>
      <c r="E13" s="4" t="s">
        <v>3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8</v>
      </c>
      <c r="D1" s="2" t="s">
        <v>1</v>
      </c>
    </row>
    <row r="2" spans="1:5">
      <c r="B2" s="2" t="s">
        <v>2</v>
      </c>
      <c r="C2" s="2" t="s">
        <v>79</v>
      </c>
      <c r="D2" s="2" t="s">
        <v>2</v>
      </c>
      <c r="E2" s="2" t="s">
        <v>79</v>
      </c>
    </row>
    <row r="3" spans="1:5">
      <c r="A3" s="3" t="s">
        <v>308</v>
      </c>
    </row>
    <row r="4" spans="1:5">
      <c r="A4" s="4" t="s">
        <v>92</v>
      </c>
      <c r="B4" s="7" t="n">
        <v>2276</v>
      </c>
      <c r="C4" s="7" t="n">
        <v>3650</v>
      </c>
      <c r="D4" s="7" t="n">
        <v>6856</v>
      </c>
      <c r="E4" s="7" t="n">
        <v>7113</v>
      </c>
    </row>
    <row r="5" spans="1:5">
      <c r="A5" s="3" t="s">
        <v>309</v>
      </c>
    </row>
    <row r="6" spans="1:5">
      <c r="A6" s="4" t="s">
        <v>310</v>
      </c>
      <c r="B6" s="5" t="n">
        <v>52736</v>
      </c>
      <c r="C6" s="5" t="n">
        <v>52480</v>
      </c>
      <c r="D6" s="5" t="n">
        <v>52578</v>
      </c>
      <c r="E6" s="5" t="n">
        <v>53087</v>
      </c>
    </row>
    <row r="7" spans="1:5">
      <c r="A7" s="4" t="s">
        <v>311</v>
      </c>
      <c r="B7" s="5" t="n">
        <v>1034</v>
      </c>
      <c r="C7" s="5" t="n">
        <v>809</v>
      </c>
      <c r="D7" s="5" t="n">
        <v>1145</v>
      </c>
      <c r="E7" s="5" t="n">
        <v>803</v>
      </c>
    </row>
    <row r="8" spans="1:5">
      <c r="A8" s="4" t="s">
        <v>312</v>
      </c>
      <c r="B8" s="5" t="n">
        <v>53770</v>
      </c>
      <c r="C8" s="5" t="n">
        <v>53289</v>
      </c>
      <c r="D8" s="5" t="n">
        <v>53723</v>
      </c>
      <c r="E8" s="5" t="n">
        <v>53890</v>
      </c>
    </row>
    <row r="9" spans="1:5">
      <c r="A9" s="4" t="s">
        <v>313</v>
      </c>
      <c r="B9" s="5" t="n">
        <v>544</v>
      </c>
      <c r="C9" s="5" t="n">
        <v>369</v>
      </c>
      <c r="D9" s="5" t="n">
        <v>690</v>
      </c>
      <c r="E9" s="5" t="n">
        <v>520</v>
      </c>
    </row>
    <row r="10" spans="1:5">
      <c r="A10" s="3" t="s">
        <v>314</v>
      </c>
    </row>
    <row r="11" spans="1:5">
      <c r="A11" s="4" t="s">
        <v>94</v>
      </c>
      <c r="B11" s="9" t="n">
        <v>0.04</v>
      </c>
      <c r="C11" s="9" t="n">
        <v>0.07000000000000001</v>
      </c>
      <c r="D11" s="9" t="n">
        <v>0.13</v>
      </c>
      <c r="E11" s="9" t="n">
        <v>0.13</v>
      </c>
    </row>
    <row r="12" spans="1:5">
      <c r="A12" s="4" t="s">
        <v>95</v>
      </c>
      <c r="B12" s="9" t="n">
        <v>0.04</v>
      </c>
      <c r="C12" s="9" t="n">
        <v>0.07000000000000001</v>
      </c>
      <c r="D12" s="9" t="n">
        <v>0.13</v>
      </c>
      <c r="E12" s="9" t="n">
        <v>0.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9</v>
      </c>
    </row>
    <row r="3" spans="1:3">
      <c r="A3" s="3" t="s">
        <v>316</v>
      </c>
    </row>
    <row r="4" spans="1:3">
      <c r="A4" s="4" t="s">
        <v>317</v>
      </c>
      <c r="B4" s="7" t="n">
        <v>780</v>
      </c>
      <c r="C4" s="7" t="n">
        <v>314</v>
      </c>
    </row>
    <row r="5" spans="1:3">
      <c r="A5" s="4" t="s">
        <v>318</v>
      </c>
      <c r="B5" s="5" t="n">
        <v>-120</v>
      </c>
      <c r="C5" s="5" t="n">
        <v>-49</v>
      </c>
    </row>
    <row r="6" spans="1:3">
      <c r="A6" s="4" t="s">
        <v>319</v>
      </c>
      <c r="B6" s="5" t="n">
        <v>-96</v>
      </c>
      <c r="C6" s="5" t="n">
        <v>520</v>
      </c>
    </row>
    <row r="7" spans="1:3">
      <c r="A7" s="4" t="s">
        <v>320</v>
      </c>
      <c r="B7" s="7" t="n">
        <v>564</v>
      </c>
      <c r="C7" s="7" t="n">
        <v>7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322</v>
      </c>
    </row>
    <row r="3" spans="1:3">
      <c r="A3" s="4" t="s">
        <v>323</v>
      </c>
      <c r="B3" s="7" t="n">
        <v>61834</v>
      </c>
      <c r="C3" s="7" t="n">
        <v>89300</v>
      </c>
    </row>
    <row r="4" spans="1:3">
      <c r="A4" s="4" t="s">
        <v>324</v>
      </c>
      <c r="B4" s="5" t="n">
        <v>0</v>
      </c>
      <c r="C4" s="5" t="n">
        <v>0</v>
      </c>
    </row>
    <row r="5" spans="1:3">
      <c r="A5" s="4" t="s">
        <v>325</v>
      </c>
      <c r="B5" s="5" t="n">
        <v>-36</v>
      </c>
      <c r="C5" s="5" t="n">
        <v>-67</v>
      </c>
    </row>
    <row r="6" spans="1:3">
      <c r="A6" s="4" t="s">
        <v>326</v>
      </c>
      <c r="B6" s="5" t="n">
        <v>61798</v>
      </c>
      <c r="C6" s="5" t="n">
        <v>89233</v>
      </c>
    </row>
    <row r="7" spans="1:3">
      <c r="A7" s="4" t="s">
        <v>327</v>
      </c>
      <c r="B7" s="5" t="n">
        <v>28038</v>
      </c>
      <c r="C7" s="5" t="n">
        <v>40651</v>
      </c>
    </row>
    <row r="8" spans="1:3">
      <c r="A8" s="4" t="s">
        <v>26</v>
      </c>
      <c r="B8" s="5" t="n">
        <v>33796</v>
      </c>
      <c r="C8" s="5" t="n">
        <v>48415</v>
      </c>
    </row>
    <row r="9" spans="1:3">
      <c r="A9" s="4" t="s">
        <v>35</v>
      </c>
      <c r="B9" s="5" t="n">
        <v>0</v>
      </c>
      <c r="C9" s="5" t="n">
        <v>234</v>
      </c>
    </row>
    <row r="10" spans="1:3">
      <c r="A10" s="4" t="s">
        <v>328</v>
      </c>
    </row>
    <row r="11" spans="1:3">
      <c r="A11" s="3" t="s">
        <v>322</v>
      </c>
    </row>
    <row r="12" spans="1:3">
      <c r="A12" s="4" t="s">
        <v>323</v>
      </c>
      <c r="B12" s="5" t="n">
        <v>32039</v>
      </c>
      <c r="C12" s="5" t="n">
        <v>41228</v>
      </c>
    </row>
    <row r="13" spans="1:3">
      <c r="A13" s="4" t="s">
        <v>324</v>
      </c>
      <c r="B13" s="5" t="n">
        <v>0</v>
      </c>
      <c r="C13" s="5" t="n">
        <v>0</v>
      </c>
    </row>
    <row r="14" spans="1:3">
      <c r="A14" s="4" t="s">
        <v>325</v>
      </c>
      <c r="B14" s="5" t="n">
        <v>-35</v>
      </c>
      <c r="C14" s="5" t="n">
        <v>-57</v>
      </c>
    </row>
    <row r="15" spans="1:3">
      <c r="A15" s="4" t="s">
        <v>326</v>
      </c>
      <c r="B15" s="5" t="n">
        <v>32004</v>
      </c>
      <c r="C15" s="5" t="n">
        <v>41171</v>
      </c>
    </row>
    <row r="16" spans="1:3">
      <c r="A16" s="4" t="s">
        <v>327</v>
      </c>
      <c r="B16" s="5" t="n">
        <v>1009</v>
      </c>
      <c r="C16" s="5" t="n">
        <v>7849</v>
      </c>
    </row>
    <row r="17" spans="1:3">
      <c r="A17" s="4" t="s">
        <v>26</v>
      </c>
      <c r="B17" s="5" t="n">
        <v>31030</v>
      </c>
      <c r="C17" s="5" t="n">
        <v>33379</v>
      </c>
    </row>
    <row r="18" spans="1:3">
      <c r="A18" s="4" t="s">
        <v>35</v>
      </c>
      <c r="B18" s="5" t="n">
        <v>0</v>
      </c>
      <c r="C18" s="5" t="n">
        <v>0</v>
      </c>
    </row>
    <row r="19" spans="1:3">
      <c r="A19" s="4" t="s">
        <v>329</v>
      </c>
    </row>
    <row r="20" spans="1:3">
      <c r="A20" s="3" t="s">
        <v>322</v>
      </c>
    </row>
    <row r="21" spans="1:3">
      <c r="A21" s="4" t="s">
        <v>323</v>
      </c>
      <c r="B21" s="5" t="n">
        <v>2766</v>
      </c>
      <c r="C21" s="5" t="n">
        <v>15270</v>
      </c>
    </row>
    <row r="22" spans="1:3">
      <c r="A22" s="4" t="s">
        <v>324</v>
      </c>
      <c r="B22" s="5" t="n">
        <v>0</v>
      </c>
      <c r="C22" s="5" t="n">
        <v>0</v>
      </c>
    </row>
    <row r="23" spans="1:3">
      <c r="A23" s="4" t="s">
        <v>325</v>
      </c>
      <c r="B23" s="5" t="n">
        <v>-1</v>
      </c>
      <c r="C23" s="5" t="n">
        <v>-10</v>
      </c>
    </row>
    <row r="24" spans="1:3">
      <c r="A24" s="4" t="s">
        <v>326</v>
      </c>
      <c r="B24" s="5" t="n">
        <v>2765</v>
      </c>
      <c r="C24" s="5" t="n">
        <v>15260</v>
      </c>
    </row>
    <row r="25" spans="1:3">
      <c r="A25" s="4" t="s">
        <v>327</v>
      </c>
      <c r="B25" s="5" t="n">
        <v>0</v>
      </c>
      <c r="C25" s="5" t="n">
        <v>0</v>
      </c>
    </row>
    <row r="26" spans="1:3">
      <c r="A26" s="4" t="s">
        <v>26</v>
      </c>
      <c r="B26" s="5" t="n">
        <v>2766</v>
      </c>
      <c r="C26" s="5" t="n">
        <v>15036</v>
      </c>
    </row>
    <row r="27" spans="1:3">
      <c r="A27" s="4" t="s">
        <v>35</v>
      </c>
      <c r="B27" s="5" t="n">
        <v>0</v>
      </c>
      <c r="C27" s="5" t="n">
        <v>234</v>
      </c>
    </row>
    <row r="28" spans="1:3">
      <c r="A28" s="4" t="s">
        <v>330</v>
      </c>
    </row>
    <row r="29" spans="1:3">
      <c r="A29" s="3" t="s">
        <v>322</v>
      </c>
    </row>
    <row r="30" spans="1:3">
      <c r="A30" s="4" t="s">
        <v>323</v>
      </c>
      <c r="B30" s="5" t="n">
        <v>2517</v>
      </c>
      <c r="C30" s="5" t="n">
        <v>14477</v>
      </c>
    </row>
    <row r="31" spans="1:3">
      <c r="A31" s="4" t="s">
        <v>324</v>
      </c>
      <c r="B31" s="5" t="n">
        <v>0</v>
      </c>
      <c r="C31" s="5" t="n">
        <v>0</v>
      </c>
    </row>
    <row r="32" spans="1:3">
      <c r="A32" s="4" t="s">
        <v>325</v>
      </c>
      <c r="B32" s="5" t="n">
        <v>-1</v>
      </c>
      <c r="C32" s="5" t="n">
        <v>-10</v>
      </c>
    </row>
    <row r="33" spans="1:3">
      <c r="A33" s="4" t="s">
        <v>326</v>
      </c>
      <c r="B33" s="5" t="n">
        <v>2516</v>
      </c>
      <c r="C33" s="5" t="n">
        <v>14467</v>
      </c>
    </row>
    <row r="34" spans="1:3">
      <c r="A34" s="4" t="s">
        <v>327</v>
      </c>
      <c r="B34" s="5" t="n">
        <v>0</v>
      </c>
      <c r="C34" s="5" t="n">
        <v>0</v>
      </c>
    </row>
    <row r="35" spans="1:3">
      <c r="A35" s="4" t="s">
        <v>26</v>
      </c>
      <c r="B35" s="5" t="n">
        <v>2517</v>
      </c>
      <c r="C35" s="5" t="n">
        <v>14243</v>
      </c>
    </row>
    <row r="36" spans="1:3">
      <c r="A36" s="4" t="s">
        <v>35</v>
      </c>
      <c r="B36" s="5" t="n">
        <v>0</v>
      </c>
      <c r="C36" s="5" t="n">
        <v>234</v>
      </c>
    </row>
    <row r="37" spans="1:3">
      <c r="A37" s="4" t="s">
        <v>331</v>
      </c>
    </row>
    <row r="38" spans="1:3">
      <c r="A38" s="3" t="s">
        <v>322</v>
      </c>
    </row>
    <row r="39" spans="1:3">
      <c r="A39" s="4" t="s">
        <v>323</v>
      </c>
      <c r="B39" s="5" t="n">
        <v>249</v>
      </c>
      <c r="C39" s="5" t="n">
        <v>793</v>
      </c>
    </row>
    <row r="40" spans="1:3">
      <c r="A40" s="4" t="s">
        <v>324</v>
      </c>
      <c r="B40" s="5" t="n">
        <v>0</v>
      </c>
      <c r="C40" s="5" t="n">
        <v>0</v>
      </c>
    </row>
    <row r="41" spans="1:3">
      <c r="A41" s="4" t="s">
        <v>325</v>
      </c>
      <c r="B41" s="5" t="n">
        <v>0</v>
      </c>
      <c r="C41" s="5" t="n">
        <v>0</v>
      </c>
    </row>
    <row r="42" spans="1:3">
      <c r="A42" s="4" t="s">
        <v>326</v>
      </c>
      <c r="B42" s="5" t="n">
        <v>249</v>
      </c>
      <c r="C42" s="5" t="n">
        <v>793</v>
      </c>
    </row>
    <row r="43" spans="1:3">
      <c r="A43" s="4" t="s">
        <v>327</v>
      </c>
      <c r="B43" s="5" t="n">
        <v>0</v>
      </c>
      <c r="C43" s="5" t="n">
        <v>0</v>
      </c>
    </row>
    <row r="44" spans="1:3">
      <c r="A44" s="4" t="s">
        <v>26</v>
      </c>
      <c r="B44" s="5" t="n">
        <v>249</v>
      </c>
      <c r="C44" s="5" t="n">
        <v>793</v>
      </c>
    </row>
    <row r="45" spans="1:3">
      <c r="A45" s="4" t="s">
        <v>35</v>
      </c>
      <c r="B45" s="5" t="n">
        <v>0</v>
      </c>
      <c r="C45" s="5" t="n">
        <v>0</v>
      </c>
    </row>
    <row r="46" spans="1:3">
      <c r="A46" s="4" t="s">
        <v>332</v>
      </c>
    </row>
    <row r="47" spans="1:3">
      <c r="A47" s="3" t="s">
        <v>322</v>
      </c>
    </row>
    <row r="48" spans="1:3">
      <c r="A48" s="4" t="s">
        <v>323</v>
      </c>
      <c r="B48" s="5" t="n">
        <v>27029</v>
      </c>
      <c r="C48" s="5" t="n">
        <v>32802</v>
      </c>
    </row>
    <row r="49" spans="1:3">
      <c r="A49" s="4" t="s">
        <v>324</v>
      </c>
      <c r="B49" s="5" t="n">
        <v>0</v>
      </c>
      <c r="C49" s="5" t="n">
        <v>0</v>
      </c>
    </row>
    <row r="50" spans="1:3">
      <c r="A50" s="4" t="s">
        <v>325</v>
      </c>
      <c r="B50" s="5" t="n">
        <v>0</v>
      </c>
      <c r="C50" s="5" t="n">
        <v>0</v>
      </c>
    </row>
    <row r="51" spans="1:3">
      <c r="A51" s="4" t="s">
        <v>326</v>
      </c>
      <c r="B51" s="5" t="n">
        <v>27029</v>
      </c>
      <c r="C51" s="5" t="n">
        <v>32802</v>
      </c>
    </row>
    <row r="52" spans="1:3">
      <c r="A52" s="4" t="s">
        <v>327</v>
      </c>
      <c r="B52" s="5" t="n">
        <v>27029</v>
      </c>
      <c r="C52" s="5" t="n">
        <v>32802</v>
      </c>
    </row>
    <row r="53" spans="1:3">
      <c r="A53" s="4" t="s">
        <v>26</v>
      </c>
      <c r="B53" s="5" t="n">
        <v>0</v>
      </c>
      <c r="C53" s="5" t="n">
        <v>0</v>
      </c>
    </row>
    <row r="54" spans="1:3">
      <c r="A54" s="4" t="s">
        <v>35</v>
      </c>
      <c r="B54" s="5" t="n">
        <v>0</v>
      </c>
      <c r="C54" s="5" t="n">
        <v>0</v>
      </c>
    </row>
    <row r="55" spans="1:3">
      <c r="A55" s="4" t="s">
        <v>333</v>
      </c>
    </row>
    <row r="56" spans="1:3">
      <c r="A56" s="3" t="s">
        <v>322</v>
      </c>
    </row>
    <row r="57" spans="1:3">
      <c r="A57" s="4" t="s">
        <v>323</v>
      </c>
      <c r="B57" s="5" t="n">
        <v>1009</v>
      </c>
      <c r="C57" s="5" t="n">
        <v>7849</v>
      </c>
    </row>
    <row r="58" spans="1:3">
      <c r="A58" s="4" t="s">
        <v>324</v>
      </c>
      <c r="B58" s="5" t="n">
        <v>0</v>
      </c>
      <c r="C58" s="5" t="n">
        <v>0</v>
      </c>
    </row>
    <row r="59" spans="1:3">
      <c r="A59" s="4" t="s">
        <v>325</v>
      </c>
      <c r="B59" s="5" t="n">
        <v>0</v>
      </c>
      <c r="C59" s="5" t="n">
        <v>0</v>
      </c>
    </row>
    <row r="60" spans="1:3">
      <c r="A60" s="4" t="s">
        <v>326</v>
      </c>
      <c r="B60" s="5" t="n">
        <v>1009</v>
      </c>
      <c r="C60" s="5" t="n">
        <v>7849</v>
      </c>
    </row>
    <row r="61" spans="1:3">
      <c r="A61" s="4" t="s">
        <v>327</v>
      </c>
      <c r="B61" s="5" t="n">
        <v>1009</v>
      </c>
      <c r="C61" s="5" t="n">
        <v>7849</v>
      </c>
    </row>
    <row r="62" spans="1:3">
      <c r="A62" s="4" t="s">
        <v>26</v>
      </c>
      <c r="B62" s="5" t="n">
        <v>0</v>
      </c>
      <c r="C62" s="5" t="n">
        <v>0</v>
      </c>
    </row>
    <row r="63" spans="1:3">
      <c r="A63" s="4" t="s">
        <v>35</v>
      </c>
      <c r="B63" s="5" t="n">
        <v>0</v>
      </c>
      <c r="C63" s="5" t="n">
        <v>0</v>
      </c>
    </row>
    <row r="64" spans="1:3">
      <c r="A64" s="4" t="s">
        <v>334</v>
      </c>
    </row>
    <row r="65" spans="1:3">
      <c r="A65" s="3" t="s">
        <v>322</v>
      </c>
    </row>
    <row r="66" spans="1:3">
      <c r="A66" s="4" t="s">
        <v>323</v>
      </c>
      <c r="B66" s="5" t="n">
        <v>31030</v>
      </c>
      <c r="C66" s="5" t="n">
        <v>33379</v>
      </c>
    </row>
    <row r="67" spans="1:3">
      <c r="A67" s="4" t="s">
        <v>324</v>
      </c>
      <c r="B67" s="5" t="n">
        <v>0</v>
      </c>
      <c r="C67" s="5" t="n">
        <v>0</v>
      </c>
    </row>
    <row r="68" spans="1:3">
      <c r="A68" s="4" t="s">
        <v>325</v>
      </c>
      <c r="B68" s="5" t="n">
        <v>-35</v>
      </c>
      <c r="C68" s="5" t="n">
        <v>-57</v>
      </c>
    </row>
    <row r="69" spans="1:3">
      <c r="A69" s="4" t="s">
        <v>326</v>
      </c>
      <c r="B69" s="5" t="n">
        <v>30995</v>
      </c>
      <c r="C69" s="5" t="n">
        <v>33322</v>
      </c>
    </row>
    <row r="70" spans="1:3">
      <c r="A70" s="4" t="s">
        <v>327</v>
      </c>
      <c r="B70" s="5" t="n">
        <v>0</v>
      </c>
      <c r="C70" s="5" t="n">
        <v>0</v>
      </c>
    </row>
    <row r="71" spans="1:3">
      <c r="A71" s="4" t="s">
        <v>26</v>
      </c>
      <c r="B71" s="5" t="n">
        <v>31030</v>
      </c>
      <c r="C71" s="5" t="n">
        <v>33379</v>
      </c>
    </row>
    <row r="72" spans="1:3">
      <c r="A72" s="4" t="s">
        <v>35</v>
      </c>
      <c r="B72" s="7" t="n">
        <v>0</v>
      </c>
      <c r="C7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5</v>
      </c>
      <c r="B1" s="2" t="s">
        <v>2</v>
      </c>
      <c r="C1" s="2" t="s">
        <v>23</v>
      </c>
    </row>
    <row r="2" spans="1:3">
      <c r="A2" s="3" t="s">
        <v>151</v>
      </c>
    </row>
    <row r="3" spans="1:3">
      <c r="A3" s="4" t="s">
        <v>336</v>
      </c>
      <c r="B3" s="7" t="n">
        <v>32852</v>
      </c>
      <c r="C3" s="7" t="n">
        <v>18002</v>
      </c>
    </row>
    <row r="4" spans="1:3">
      <c r="A4" s="4" t="s">
        <v>337</v>
      </c>
      <c r="B4" s="5" t="n">
        <v>27891</v>
      </c>
      <c r="C4" s="5" t="n">
        <v>16839</v>
      </c>
    </row>
    <row r="5" spans="1:3">
      <c r="A5" s="4" t="s">
        <v>338</v>
      </c>
      <c r="B5" s="7" t="n">
        <v>60743</v>
      </c>
      <c r="C5" s="7" t="n">
        <v>348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79643</v>
      </c>
      <c r="C4" s="7" t="n">
        <v>58756</v>
      </c>
      <c r="D4" s="7" t="n">
        <v>158885</v>
      </c>
      <c r="E4" s="7" t="n">
        <v>114286</v>
      </c>
    </row>
    <row r="5" spans="1:5">
      <c r="A5" s="4" t="s">
        <v>82</v>
      </c>
      <c r="B5" s="5" t="n">
        <v>34006</v>
      </c>
      <c r="C5" s="5" t="n">
        <v>21457</v>
      </c>
      <c r="D5" s="5" t="n">
        <v>64578</v>
      </c>
      <c r="E5" s="5" t="n">
        <v>40085</v>
      </c>
    </row>
    <row r="6" spans="1:5">
      <c r="A6" s="4" t="s">
        <v>83</v>
      </c>
      <c r="B6" s="5" t="n">
        <v>45637</v>
      </c>
      <c r="C6" s="5" t="n">
        <v>37299</v>
      </c>
      <c r="D6" s="5" t="n">
        <v>94307</v>
      </c>
      <c r="E6" s="5" t="n">
        <v>74201</v>
      </c>
    </row>
    <row r="7" spans="1:5">
      <c r="A7" s="3" t="s">
        <v>84</v>
      </c>
    </row>
    <row r="8" spans="1:5">
      <c r="A8" s="4" t="s">
        <v>85</v>
      </c>
      <c r="B8" s="5" t="n">
        <v>31824</v>
      </c>
      <c r="C8" s="5" t="n">
        <v>24379</v>
      </c>
      <c r="D8" s="5" t="n">
        <v>62681</v>
      </c>
      <c r="E8" s="5" t="n">
        <v>49212</v>
      </c>
    </row>
    <row r="9" spans="1:5">
      <c r="A9" s="4" t="s">
        <v>86</v>
      </c>
      <c r="B9" s="5" t="n">
        <v>12989</v>
      </c>
      <c r="C9" s="5" t="n">
        <v>6710</v>
      </c>
      <c r="D9" s="5" t="n">
        <v>25452</v>
      </c>
      <c r="E9" s="5" t="n">
        <v>13637</v>
      </c>
    </row>
    <row r="10" spans="1:5">
      <c r="A10" s="4" t="s">
        <v>87</v>
      </c>
      <c r="B10" s="5" t="n">
        <v>44813</v>
      </c>
      <c r="C10" s="5" t="n">
        <v>31089</v>
      </c>
      <c r="D10" s="5" t="n">
        <v>88133</v>
      </c>
      <c r="E10" s="5" t="n">
        <v>62849</v>
      </c>
    </row>
    <row r="11" spans="1:5">
      <c r="A11" s="4" t="s">
        <v>88</v>
      </c>
      <c r="B11" s="5" t="n">
        <v>824</v>
      </c>
      <c r="C11" s="5" t="n">
        <v>6210</v>
      </c>
      <c r="D11" s="5" t="n">
        <v>6174</v>
      </c>
      <c r="E11" s="5" t="n">
        <v>11352</v>
      </c>
    </row>
    <row r="12" spans="1:5">
      <c r="A12" s="4" t="s">
        <v>89</v>
      </c>
      <c r="B12" s="5" t="n">
        <v>1684</v>
      </c>
      <c r="C12" s="5" t="n">
        <v>-123</v>
      </c>
      <c r="D12" s="5" t="n">
        <v>1890</v>
      </c>
      <c r="E12" s="5" t="n">
        <v>-5</v>
      </c>
    </row>
    <row r="13" spans="1:5">
      <c r="A13" s="4" t="s">
        <v>90</v>
      </c>
      <c r="B13" s="5" t="n">
        <v>2508</v>
      </c>
      <c r="C13" s="5" t="n">
        <v>6087</v>
      </c>
      <c r="D13" s="5" t="n">
        <v>8064</v>
      </c>
      <c r="E13" s="5" t="n">
        <v>11347</v>
      </c>
    </row>
    <row r="14" spans="1:5">
      <c r="A14" s="4" t="s">
        <v>91</v>
      </c>
      <c r="B14" s="5" t="n">
        <v>232</v>
      </c>
      <c r="C14" s="5" t="n">
        <v>2437</v>
      </c>
      <c r="D14" s="5" t="n">
        <v>1208</v>
      </c>
      <c r="E14" s="5" t="n">
        <v>4234</v>
      </c>
    </row>
    <row r="15" spans="1:5">
      <c r="A15" s="4" t="s">
        <v>92</v>
      </c>
      <c r="B15" s="7" t="n">
        <v>2276</v>
      </c>
      <c r="C15" s="7" t="n">
        <v>3650</v>
      </c>
      <c r="D15" s="7" t="n">
        <v>6856</v>
      </c>
      <c r="E15" s="7" t="n">
        <v>7113</v>
      </c>
    </row>
    <row r="16" spans="1:5">
      <c r="A16" s="3" t="s">
        <v>93</v>
      </c>
    </row>
    <row r="17" spans="1:5">
      <c r="A17" s="4" t="s">
        <v>94</v>
      </c>
      <c r="B17" s="9" t="n">
        <v>0.04</v>
      </c>
      <c r="C17" s="9" t="n">
        <v>0.07000000000000001</v>
      </c>
      <c r="D17" s="9" t="n">
        <v>0.13</v>
      </c>
      <c r="E17" s="9" t="n">
        <v>0.13</v>
      </c>
    </row>
    <row r="18" spans="1:5">
      <c r="A18" s="4" t="s">
        <v>95</v>
      </c>
      <c r="B18" s="9" t="n">
        <v>0.04</v>
      </c>
      <c r="C18" s="9" t="n">
        <v>0.07000000000000001</v>
      </c>
      <c r="D18" s="9" t="n">
        <v>0.13</v>
      </c>
      <c r="E18" s="9" t="n">
        <v>0.13</v>
      </c>
    </row>
    <row r="19" spans="1:5">
      <c r="A19" s="3" t="s">
        <v>96</v>
      </c>
    </row>
    <row r="20" spans="1:5">
      <c r="A20" s="4" t="s">
        <v>97</v>
      </c>
      <c r="B20" s="5" t="n">
        <v>52736</v>
      </c>
      <c r="C20" s="5" t="n">
        <v>52480</v>
      </c>
      <c r="D20" s="5" t="n">
        <v>52578</v>
      </c>
      <c r="E20" s="5" t="n">
        <v>53087</v>
      </c>
    </row>
    <row r="21" spans="1:5">
      <c r="A21" s="4" t="s">
        <v>98</v>
      </c>
      <c r="B21" s="5" t="n">
        <v>53770</v>
      </c>
      <c r="C21" s="5" t="n">
        <v>53289</v>
      </c>
      <c r="D21" s="5" t="n">
        <v>53723</v>
      </c>
      <c r="E21" s="5" t="n">
        <v>53890</v>
      </c>
    </row>
    <row r="22" spans="1:5">
      <c r="A22" s="3" t="s">
        <v>99</v>
      </c>
    </row>
    <row r="23" spans="1:5">
      <c r="A23" s="4" t="s">
        <v>92</v>
      </c>
      <c r="B23" s="7" t="n">
        <v>2276</v>
      </c>
      <c r="C23" s="7" t="n">
        <v>3650</v>
      </c>
      <c r="D23" s="7" t="n">
        <v>6856</v>
      </c>
      <c r="E23" s="7" t="n">
        <v>7113</v>
      </c>
    </row>
    <row r="24" spans="1:5">
      <c r="A24" s="4" t="s">
        <v>100</v>
      </c>
      <c r="B24" s="5" t="n">
        <v>-716</v>
      </c>
      <c r="C24" s="5" t="n">
        <v>25</v>
      </c>
      <c r="D24" s="5" t="n">
        <v>-551</v>
      </c>
      <c r="E24" s="5" t="n">
        <v>259</v>
      </c>
    </row>
    <row r="25" spans="1:5">
      <c r="A25" s="4" t="s">
        <v>101</v>
      </c>
      <c r="B25" s="7" t="n">
        <v>1560</v>
      </c>
      <c r="C25" s="7" t="n">
        <v>3675</v>
      </c>
      <c r="D25" s="7" t="n">
        <v>6305</v>
      </c>
      <c r="E25" s="7" t="n">
        <v>73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39</v>
      </c>
      <c r="B1" s="2" t="s">
        <v>1</v>
      </c>
    </row>
    <row r="2" spans="1:2">
      <c r="B2" s="2" t="s">
        <v>340</v>
      </c>
    </row>
    <row r="3" spans="1:2">
      <c r="A3" s="3" t="s">
        <v>341</v>
      </c>
    </row>
    <row r="4" spans="1:2">
      <c r="A4" s="4" t="s">
        <v>317</v>
      </c>
      <c r="B4" s="7" t="n">
        <v>10442</v>
      </c>
    </row>
    <row r="5" spans="1:2">
      <c r="A5" s="4" t="s">
        <v>342</v>
      </c>
      <c r="B5" s="5" t="n">
        <v>2681</v>
      </c>
    </row>
    <row r="6" spans="1:2">
      <c r="A6" s="4" t="s">
        <v>343</v>
      </c>
      <c r="B6" s="5" t="n">
        <v>60</v>
      </c>
    </row>
    <row r="7" spans="1:2">
      <c r="A7" s="4" t="s">
        <v>320</v>
      </c>
      <c r="B7" s="7" t="n">
        <v>131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3</v>
      </c>
    </row>
    <row r="3" spans="1:3">
      <c r="A3" s="3" t="s">
        <v>345</v>
      </c>
    </row>
    <row r="4" spans="1:3">
      <c r="A4" s="4" t="s">
        <v>346</v>
      </c>
      <c r="B4" s="7" t="n">
        <v>2061</v>
      </c>
      <c r="C4" s="7" t="n">
        <v>1945</v>
      </c>
    </row>
    <row r="5" spans="1:3">
      <c r="A5" s="3" t="s">
        <v>347</v>
      </c>
    </row>
    <row r="6" spans="1:3">
      <c r="A6" s="4" t="s">
        <v>348</v>
      </c>
      <c r="B6" s="5" t="n">
        <v>21688</v>
      </c>
      <c r="C6" s="5" t="n">
        <v>15798</v>
      </c>
    </row>
    <row r="7" spans="1:3">
      <c r="A7" s="4" t="s">
        <v>349</v>
      </c>
      <c r="B7" s="5" t="n">
        <v>-4415</v>
      </c>
      <c r="C7" s="5" t="n">
        <v>-2525</v>
      </c>
    </row>
    <row r="8" spans="1:3">
      <c r="A8" s="4" t="s">
        <v>350</v>
      </c>
      <c r="B8" s="5" t="n">
        <v>17273</v>
      </c>
      <c r="C8" s="5" t="n">
        <v>13273</v>
      </c>
    </row>
    <row r="9" spans="1:3">
      <c r="A9" s="4" t="s">
        <v>351</v>
      </c>
      <c r="B9" s="5" t="n">
        <v>23749</v>
      </c>
      <c r="C9" s="5" t="n">
        <v>17743</v>
      </c>
    </row>
    <row r="10" spans="1:3">
      <c r="A10" s="4" t="s">
        <v>352</v>
      </c>
      <c r="B10" s="5" t="n">
        <v>19334</v>
      </c>
      <c r="C10" s="5" t="n">
        <v>15218</v>
      </c>
    </row>
    <row r="11" spans="1:3">
      <c r="A11" s="4" t="s">
        <v>353</v>
      </c>
    </row>
    <row r="12" spans="1:3">
      <c r="A12" s="3" t="s">
        <v>345</v>
      </c>
    </row>
    <row r="13" spans="1:3">
      <c r="A13" s="4" t="s">
        <v>346</v>
      </c>
      <c r="B13" s="5" t="n">
        <v>900</v>
      </c>
      <c r="C13" s="5" t="n">
        <v>900</v>
      </c>
    </row>
    <row r="14" spans="1:3">
      <c r="A14" s="4" t="s">
        <v>354</v>
      </c>
    </row>
    <row r="15" spans="1:3">
      <c r="A15" s="3" t="s">
        <v>345</v>
      </c>
    </row>
    <row r="16" spans="1:3">
      <c r="A16" s="4" t="s">
        <v>346</v>
      </c>
      <c r="B16" s="5" t="n">
        <v>1161</v>
      </c>
      <c r="C16" s="5" t="n">
        <v>1045</v>
      </c>
    </row>
    <row r="17" spans="1:3">
      <c r="A17" s="4" t="s">
        <v>355</v>
      </c>
    </row>
    <row r="18" spans="1:3">
      <c r="A18" s="3" t="s">
        <v>347</v>
      </c>
    </row>
    <row r="19" spans="1:3">
      <c r="A19" s="4" t="s">
        <v>348</v>
      </c>
      <c r="B19" s="5" t="n">
        <v>3161</v>
      </c>
      <c r="C19" s="5" t="n">
        <v>3161</v>
      </c>
    </row>
    <row r="20" spans="1:3">
      <c r="A20" s="4" t="s">
        <v>349</v>
      </c>
      <c r="B20" s="5" t="n">
        <v>-276</v>
      </c>
      <c r="C20" s="5" t="n">
        <v>-125</v>
      </c>
    </row>
    <row r="21" spans="1:3">
      <c r="A21" s="4" t="s">
        <v>350</v>
      </c>
      <c r="B21" s="7" t="n">
        <v>2885</v>
      </c>
      <c r="C21" s="5" t="n">
        <v>3036</v>
      </c>
    </row>
    <row r="22" spans="1:3">
      <c r="A22" s="4" t="s">
        <v>356</v>
      </c>
    </row>
    <row r="23" spans="1:3">
      <c r="A23" s="3" t="s">
        <v>347</v>
      </c>
    </row>
    <row r="24" spans="1:3">
      <c r="A24" s="4" t="s">
        <v>357</v>
      </c>
      <c r="B24" s="4" t="s">
        <v>280</v>
      </c>
    </row>
    <row r="25" spans="1:3">
      <c r="A25" s="4" t="s">
        <v>358</v>
      </c>
    </row>
    <row r="26" spans="1:3">
      <c r="A26" s="3" t="s">
        <v>347</v>
      </c>
    </row>
    <row r="27" spans="1:3">
      <c r="A27" s="4" t="s">
        <v>357</v>
      </c>
      <c r="B27" s="4" t="s">
        <v>359</v>
      </c>
    </row>
    <row r="28" spans="1:3">
      <c r="A28" s="4" t="s">
        <v>360</v>
      </c>
    </row>
    <row r="29" spans="1:3">
      <c r="A29" s="3" t="s">
        <v>347</v>
      </c>
    </row>
    <row r="30" spans="1:3">
      <c r="A30" s="4" t="s">
        <v>348</v>
      </c>
      <c r="B30" s="7" t="n">
        <v>1976</v>
      </c>
      <c r="C30" s="5" t="n">
        <v>1942</v>
      </c>
    </row>
    <row r="31" spans="1:3">
      <c r="A31" s="4" t="s">
        <v>349</v>
      </c>
      <c r="B31" s="5" t="n">
        <v>-842</v>
      </c>
      <c r="C31" s="5" t="n">
        <v>-780</v>
      </c>
    </row>
    <row r="32" spans="1:3">
      <c r="A32" s="4" t="s">
        <v>350</v>
      </c>
      <c r="B32" s="7" t="n">
        <v>1134</v>
      </c>
      <c r="C32" s="5" t="n">
        <v>1162</v>
      </c>
    </row>
    <row r="33" spans="1:3">
      <c r="A33" s="4" t="s">
        <v>361</v>
      </c>
    </row>
    <row r="34" spans="1:3">
      <c r="A34" s="3" t="s">
        <v>347</v>
      </c>
    </row>
    <row r="35" spans="1:3">
      <c r="A35" s="4" t="s">
        <v>357</v>
      </c>
      <c r="B35" s="4" t="s">
        <v>362</v>
      </c>
    </row>
    <row r="36" spans="1:3">
      <c r="A36" s="4" t="s">
        <v>363</v>
      </c>
    </row>
    <row r="37" spans="1:3">
      <c r="A37" s="3" t="s">
        <v>347</v>
      </c>
    </row>
    <row r="38" spans="1:3">
      <c r="A38" s="4" t="s">
        <v>357</v>
      </c>
      <c r="B38" s="4" t="s">
        <v>364</v>
      </c>
    </row>
    <row r="39" spans="1:3">
      <c r="A39" s="4" t="s">
        <v>365</v>
      </c>
    </row>
    <row r="40" spans="1:3">
      <c r="A40" s="3" t="s">
        <v>347</v>
      </c>
    </row>
    <row r="41" spans="1:3">
      <c r="A41" s="4" t="s">
        <v>348</v>
      </c>
      <c r="B41" s="7" t="n">
        <v>674</v>
      </c>
      <c r="C41" s="5" t="n">
        <v>655</v>
      </c>
    </row>
    <row r="42" spans="1:3">
      <c r="A42" s="4" t="s">
        <v>349</v>
      </c>
      <c r="B42" s="5" t="n">
        <v>-357</v>
      </c>
      <c r="C42" s="5" t="n">
        <v>-320</v>
      </c>
    </row>
    <row r="43" spans="1:3">
      <c r="A43" s="4" t="s">
        <v>350</v>
      </c>
      <c r="B43" s="7" t="n">
        <v>317</v>
      </c>
      <c r="C43" s="5" t="n">
        <v>335</v>
      </c>
    </row>
    <row r="44" spans="1:3">
      <c r="A44" s="4" t="s">
        <v>366</v>
      </c>
    </row>
    <row r="45" spans="1:3">
      <c r="A45" s="3" t="s">
        <v>347</v>
      </c>
    </row>
    <row r="46" spans="1:3">
      <c r="A46" s="4" t="s">
        <v>357</v>
      </c>
      <c r="B46" s="4" t="s">
        <v>278</v>
      </c>
    </row>
    <row r="47" spans="1:3">
      <c r="A47" s="4" t="s">
        <v>367</v>
      </c>
    </row>
    <row r="48" spans="1:3">
      <c r="A48" s="3" t="s">
        <v>347</v>
      </c>
    </row>
    <row r="49" spans="1:3">
      <c r="A49" s="4" t="s">
        <v>357</v>
      </c>
      <c r="B49" s="4" t="s">
        <v>368</v>
      </c>
    </row>
    <row r="50" spans="1:3">
      <c r="A50" s="4" t="s">
        <v>369</v>
      </c>
    </row>
    <row r="51" spans="1:3">
      <c r="A51" s="3" t="s">
        <v>347</v>
      </c>
    </row>
    <row r="52" spans="1:3">
      <c r="A52" s="4" t="s">
        <v>348</v>
      </c>
      <c r="B52" s="7" t="n">
        <v>947</v>
      </c>
      <c r="C52" s="5" t="n">
        <v>914</v>
      </c>
    </row>
    <row r="53" spans="1:3">
      <c r="A53" s="4" t="s">
        <v>349</v>
      </c>
      <c r="B53" s="5" t="n">
        <v>-324</v>
      </c>
      <c r="C53" s="5" t="n">
        <v>-240</v>
      </c>
    </row>
    <row r="54" spans="1:3">
      <c r="A54" s="4" t="s">
        <v>350</v>
      </c>
      <c r="B54" s="7" t="n">
        <v>623</v>
      </c>
      <c r="C54" s="5" t="n">
        <v>674</v>
      </c>
    </row>
    <row r="55" spans="1:3">
      <c r="A55" s="4" t="s">
        <v>370</v>
      </c>
    </row>
    <row r="56" spans="1:3">
      <c r="A56" s="3" t="s">
        <v>347</v>
      </c>
    </row>
    <row r="57" spans="1:3">
      <c r="A57" s="4" t="s">
        <v>357</v>
      </c>
      <c r="B57" s="4" t="s">
        <v>362</v>
      </c>
    </row>
    <row r="58" spans="1:3">
      <c r="A58" s="4" t="s">
        <v>371</v>
      </c>
    </row>
    <row r="59" spans="1:3">
      <c r="A59" s="3" t="s">
        <v>347</v>
      </c>
    </row>
    <row r="60" spans="1:3">
      <c r="A60" s="4" t="s">
        <v>357</v>
      </c>
      <c r="B60" s="4" t="s">
        <v>372</v>
      </c>
    </row>
    <row r="61" spans="1:3">
      <c r="A61" s="4" t="s">
        <v>373</v>
      </c>
    </row>
    <row r="62" spans="1:3">
      <c r="A62" s="3" t="s">
        <v>347</v>
      </c>
    </row>
    <row r="63" spans="1:3">
      <c r="A63" s="4" t="s">
        <v>348</v>
      </c>
      <c r="B63" s="7" t="n">
        <v>450</v>
      </c>
      <c r="C63" s="5" t="n">
        <v>465</v>
      </c>
    </row>
    <row r="64" spans="1:3">
      <c r="A64" s="4" t="s">
        <v>349</v>
      </c>
      <c r="B64" s="5" t="n">
        <v>-286</v>
      </c>
      <c r="C64" s="5" t="n">
        <v>-236</v>
      </c>
    </row>
    <row r="65" spans="1:3">
      <c r="A65" s="4" t="s">
        <v>350</v>
      </c>
      <c r="B65" s="7" t="n">
        <v>164</v>
      </c>
      <c r="C65" s="5" t="n">
        <v>229</v>
      </c>
    </row>
    <row r="66" spans="1:3">
      <c r="A66" s="4" t="s">
        <v>374</v>
      </c>
    </row>
    <row r="67" spans="1:3">
      <c r="A67" s="3" t="s">
        <v>347</v>
      </c>
    </row>
    <row r="68" spans="1:3">
      <c r="A68" s="4" t="s">
        <v>357</v>
      </c>
      <c r="B68" s="4" t="s">
        <v>278</v>
      </c>
    </row>
    <row r="69" spans="1:3">
      <c r="A69" s="4" t="s">
        <v>375</v>
      </c>
    </row>
    <row r="70" spans="1:3">
      <c r="A70" s="3" t="s">
        <v>347</v>
      </c>
    </row>
    <row r="71" spans="1:3">
      <c r="A71" s="4" t="s">
        <v>357</v>
      </c>
      <c r="B71" s="4" t="s">
        <v>362</v>
      </c>
    </row>
    <row r="72" spans="1:3">
      <c r="A72" s="4" t="s">
        <v>376</v>
      </c>
    </row>
    <row r="73" spans="1:3">
      <c r="A73" s="3" t="s">
        <v>347</v>
      </c>
    </row>
    <row r="74" spans="1:3">
      <c r="A74" s="4" t="s">
        <v>348</v>
      </c>
      <c r="B74" s="7" t="n">
        <v>14480</v>
      </c>
      <c r="C74" s="5" t="n">
        <v>8661</v>
      </c>
    </row>
    <row r="75" spans="1:3">
      <c r="A75" s="4" t="s">
        <v>349</v>
      </c>
      <c r="B75" s="5" t="n">
        <v>-2330</v>
      </c>
      <c r="C75" s="5" t="n">
        <v>-824</v>
      </c>
    </row>
    <row r="76" spans="1:3">
      <c r="A76" s="4" t="s">
        <v>350</v>
      </c>
      <c r="B76" s="7" t="n">
        <v>12150</v>
      </c>
      <c r="C76" s="7" t="n">
        <v>7837</v>
      </c>
    </row>
    <row r="77" spans="1:3">
      <c r="A77" s="4" t="s">
        <v>377</v>
      </c>
    </row>
    <row r="78" spans="1:3">
      <c r="A78" s="3" t="s">
        <v>347</v>
      </c>
    </row>
    <row r="79" spans="1:3">
      <c r="A79" s="4" t="s">
        <v>357</v>
      </c>
      <c r="B79" s="4" t="s">
        <v>278</v>
      </c>
    </row>
    <row r="80" spans="1:3">
      <c r="A80" s="4" t="s">
        <v>378</v>
      </c>
    </row>
    <row r="81" spans="1:3">
      <c r="A81" s="3" t="s">
        <v>347</v>
      </c>
    </row>
    <row r="82" spans="1:3">
      <c r="A82" s="4" t="s">
        <v>357</v>
      </c>
      <c r="B82"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78</v>
      </c>
      <c r="D1" s="2" t="s">
        <v>1</v>
      </c>
    </row>
    <row r="2" spans="1:6">
      <c r="B2" s="2" t="s">
        <v>2</v>
      </c>
      <c r="C2" s="2" t="s">
        <v>79</v>
      </c>
      <c r="D2" s="2" t="s">
        <v>2</v>
      </c>
      <c r="E2" s="2" t="s">
        <v>79</v>
      </c>
      <c r="F2" s="2" t="s">
        <v>23</v>
      </c>
    </row>
    <row r="3" spans="1:6">
      <c r="A3" s="3" t="s">
        <v>154</v>
      </c>
    </row>
    <row r="4" spans="1:6">
      <c r="A4" s="4" t="s">
        <v>381</v>
      </c>
      <c r="B4" s="7" t="n">
        <v>1000</v>
      </c>
      <c r="C4" s="7" t="n">
        <v>200</v>
      </c>
      <c r="D4" s="7" t="n">
        <v>1900</v>
      </c>
      <c r="E4" s="7" t="n">
        <v>500</v>
      </c>
    </row>
    <row r="5" spans="1:6">
      <c r="A5" s="4" t="s">
        <v>382</v>
      </c>
      <c r="B5" s="5" t="n">
        <v>2031</v>
      </c>
      <c r="D5" s="5" t="n">
        <v>2031</v>
      </c>
    </row>
    <row r="6" spans="1:6">
      <c r="A6" s="5" t="n">
        <v>2018</v>
      </c>
      <c r="B6" s="5" t="n">
        <v>4051</v>
      </c>
      <c r="D6" s="5" t="n">
        <v>4051</v>
      </c>
    </row>
    <row r="7" spans="1:6">
      <c r="A7" s="5" t="n">
        <v>2019</v>
      </c>
      <c r="B7" s="5" t="n">
        <v>3928</v>
      </c>
      <c r="D7" s="5" t="n">
        <v>3928</v>
      </c>
    </row>
    <row r="8" spans="1:6">
      <c r="A8" s="5" t="n">
        <v>2020</v>
      </c>
      <c r="B8" s="5" t="n">
        <v>2460</v>
      </c>
      <c r="D8" s="5" t="n">
        <v>2460</v>
      </c>
    </row>
    <row r="9" spans="1:6">
      <c r="A9" s="5" t="n">
        <v>2021</v>
      </c>
      <c r="B9" s="5" t="n">
        <v>2325</v>
      </c>
      <c r="D9" s="5" t="n">
        <v>2325</v>
      </c>
    </row>
    <row r="10" spans="1:6">
      <c r="A10" s="5" t="n">
        <v>2022</v>
      </c>
      <c r="B10" s="5" t="n">
        <v>726</v>
      </c>
      <c r="D10" s="5" t="n">
        <v>726</v>
      </c>
    </row>
    <row r="11" spans="1:6">
      <c r="A11" s="4" t="s">
        <v>383</v>
      </c>
      <c r="B11" s="5" t="n">
        <v>1752</v>
      </c>
      <c r="D11" s="5" t="n">
        <v>1752</v>
      </c>
    </row>
    <row r="12" spans="1:6">
      <c r="A12" s="4" t="s">
        <v>350</v>
      </c>
      <c r="B12" s="7" t="n">
        <v>17273</v>
      </c>
      <c r="D12" s="7" t="n">
        <v>17273</v>
      </c>
      <c r="F12" s="7" t="n">
        <v>132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4</v>
      </c>
      <c r="B1" s="2" t="s">
        <v>2</v>
      </c>
      <c r="C1" s="2" t="s">
        <v>23</v>
      </c>
    </row>
    <row r="2" spans="1:3">
      <c r="A2" s="3" t="s">
        <v>322</v>
      </c>
    </row>
    <row r="3" spans="1:3">
      <c r="A3" s="4" t="s">
        <v>385</v>
      </c>
      <c r="B3" s="7" t="n">
        <v>3633</v>
      </c>
      <c r="C3" s="7" t="n">
        <v>3240</v>
      </c>
    </row>
    <row r="4" spans="1:3">
      <c r="A4" s="4" t="s">
        <v>386</v>
      </c>
      <c r="B4" s="5" t="n">
        <v>6063</v>
      </c>
      <c r="C4" s="5" t="n">
        <v>5302</v>
      </c>
    </row>
    <row r="5" spans="1:3">
      <c r="A5" s="4" t="s">
        <v>387</v>
      </c>
      <c r="B5" s="5" t="n">
        <v>3322</v>
      </c>
      <c r="C5" s="5" t="n">
        <v>3317</v>
      </c>
    </row>
    <row r="6" spans="1:3">
      <c r="A6" s="4" t="s">
        <v>388</v>
      </c>
      <c r="B6" s="5" t="n">
        <v>2164</v>
      </c>
      <c r="C6" s="5" t="n">
        <v>2058</v>
      </c>
    </row>
    <row r="7" spans="1:3">
      <c r="A7" s="4" t="s">
        <v>389</v>
      </c>
      <c r="B7" s="5" t="n">
        <v>15182</v>
      </c>
      <c r="C7" s="5" t="n">
        <v>13917</v>
      </c>
    </row>
    <row r="8" spans="1:3">
      <c r="A8" s="4" t="s">
        <v>390</v>
      </c>
      <c r="B8" s="5" t="n">
        <v>1800</v>
      </c>
      <c r="C8" s="5" t="n">
        <v>1800</v>
      </c>
    </row>
    <row r="9" spans="1:3">
      <c r="A9" s="4" t="s">
        <v>391</v>
      </c>
    </row>
    <row r="10" spans="1:3">
      <c r="A10" s="3" t="s">
        <v>322</v>
      </c>
    </row>
    <row r="11" spans="1:3">
      <c r="A11" s="4" t="s">
        <v>387</v>
      </c>
      <c r="B11" s="5" t="n">
        <v>2700</v>
      </c>
      <c r="C11" s="5" t="n">
        <v>2700</v>
      </c>
    </row>
    <row r="12" spans="1:3">
      <c r="A12" s="4" t="s">
        <v>392</v>
      </c>
    </row>
    <row r="13" spans="1:3">
      <c r="A13" s="3" t="s">
        <v>322</v>
      </c>
    </row>
    <row r="14" spans="1:3">
      <c r="A14" s="4" t="s">
        <v>387</v>
      </c>
      <c r="B14" s="7" t="n">
        <v>600</v>
      </c>
      <c r="C14" s="7" t="n">
        <v>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3</v>
      </c>
    </row>
    <row r="2" spans="1:3">
      <c r="A2" s="3" t="s">
        <v>394</v>
      </c>
    </row>
    <row r="3" spans="1:3">
      <c r="A3" s="4" t="s">
        <v>395</v>
      </c>
      <c r="B3" s="7" t="n">
        <v>52562</v>
      </c>
      <c r="C3" s="7" t="n">
        <v>45137</v>
      </c>
    </row>
    <row r="4" spans="1:3">
      <c r="A4" s="4" t="s">
        <v>396</v>
      </c>
      <c r="B4" s="5" t="n">
        <v>47608</v>
      </c>
      <c r="C4" s="5" t="n">
        <v>40054</v>
      </c>
    </row>
    <row r="5" spans="1:3">
      <c r="A5" s="4" t="s">
        <v>350</v>
      </c>
      <c r="B5" s="5" t="n">
        <v>100170</v>
      </c>
      <c r="C5" s="5" t="n">
        <v>85191</v>
      </c>
    </row>
    <row r="6" spans="1:3">
      <c r="A6" s="4" t="s">
        <v>397</v>
      </c>
    </row>
    <row r="7" spans="1:3">
      <c r="A7" s="3" t="s">
        <v>394</v>
      </c>
    </row>
    <row r="8" spans="1:3">
      <c r="A8" s="4" t="s">
        <v>395</v>
      </c>
      <c r="B8" s="5" t="n">
        <v>15114</v>
      </c>
      <c r="C8" s="5" t="n">
        <v>13959</v>
      </c>
    </row>
    <row r="9" spans="1:3">
      <c r="A9" s="4" t="s">
        <v>396</v>
      </c>
      <c r="B9" s="5" t="n">
        <v>21601</v>
      </c>
      <c r="C9" s="5" t="n">
        <v>20245</v>
      </c>
    </row>
    <row r="10" spans="1:3">
      <c r="A10" s="4" t="s">
        <v>350</v>
      </c>
      <c r="B10" s="5" t="n">
        <v>36715</v>
      </c>
      <c r="C10" s="5" t="n">
        <v>34204</v>
      </c>
    </row>
    <row r="11" spans="1:3">
      <c r="A11" s="4" t="s">
        <v>398</v>
      </c>
    </row>
    <row r="12" spans="1:3">
      <c r="A12" s="3" t="s">
        <v>394</v>
      </c>
    </row>
    <row r="13" spans="1:3">
      <c r="A13" s="4" t="s">
        <v>395</v>
      </c>
      <c r="B13" s="5" t="n">
        <v>13022</v>
      </c>
      <c r="C13" s="5" t="n">
        <v>11552</v>
      </c>
    </row>
    <row r="14" spans="1:3">
      <c r="A14" s="4" t="s">
        <v>396</v>
      </c>
      <c r="B14" s="5" t="n">
        <v>21669</v>
      </c>
      <c r="C14" s="5" t="n">
        <v>15595</v>
      </c>
    </row>
    <row r="15" spans="1:3">
      <c r="A15" s="4" t="s">
        <v>350</v>
      </c>
      <c r="B15" s="5" t="n">
        <v>34691</v>
      </c>
      <c r="C15" s="5" t="n">
        <v>27147</v>
      </c>
    </row>
    <row r="16" spans="1:3">
      <c r="A16" s="4" t="s">
        <v>399</v>
      </c>
    </row>
    <row r="17" spans="1:3">
      <c r="A17" s="3" t="s">
        <v>394</v>
      </c>
    </row>
    <row r="18" spans="1:3">
      <c r="A18" s="4" t="s">
        <v>395</v>
      </c>
      <c r="B18" s="5" t="n">
        <v>24426</v>
      </c>
      <c r="C18" s="5" t="n">
        <v>19626</v>
      </c>
    </row>
    <row r="19" spans="1:3">
      <c r="A19" s="4" t="s">
        <v>396</v>
      </c>
      <c r="B19" s="5" t="n">
        <v>4338</v>
      </c>
      <c r="C19" s="5" t="n">
        <v>4214</v>
      </c>
    </row>
    <row r="20" spans="1:3">
      <c r="A20" s="4" t="s">
        <v>350</v>
      </c>
      <c r="B20" s="5" t="n">
        <v>28764</v>
      </c>
      <c r="C20" s="5" t="n">
        <v>23840</v>
      </c>
    </row>
    <row r="21" spans="1:3">
      <c r="A21" s="4" t="s">
        <v>400</v>
      </c>
    </row>
    <row r="22" spans="1:3">
      <c r="A22" s="3" t="s">
        <v>394</v>
      </c>
    </row>
    <row r="23" spans="1:3">
      <c r="A23" s="4" t="s">
        <v>395</v>
      </c>
      <c r="B23" s="5" t="n">
        <v>12744</v>
      </c>
      <c r="C23" s="5" t="n">
        <v>11682</v>
      </c>
    </row>
    <row r="24" spans="1:3">
      <c r="A24" s="4" t="s">
        <v>396</v>
      </c>
      <c r="B24" s="5" t="n">
        <v>27110</v>
      </c>
      <c r="C24" s="5" t="n">
        <v>21709</v>
      </c>
    </row>
    <row r="25" spans="1:3">
      <c r="A25" s="4" t="s">
        <v>350</v>
      </c>
      <c r="B25" s="5" t="n">
        <v>39854</v>
      </c>
      <c r="C25" s="5" t="n">
        <v>33391</v>
      </c>
    </row>
    <row r="26" spans="1:3">
      <c r="A26" s="4" t="s">
        <v>401</v>
      </c>
    </row>
    <row r="27" spans="1:3">
      <c r="A27" s="3" t="s">
        <v>394</v>
      </c>
    </row>
    <row r="28" spans="1:3">
      <c r="A28" s="4" t="s">
        <v>395</v>
      </c>
      <c r="B28" s="5" t="n">
        <v>9630</v>
      </c>
      <c r="C28" s="5" t="n">
        <v>9980</v>
      </c>
    </row>
    <row r="29" spans="1:3">
      <c r="A29" s="4" t="s">
        <v>396</v>
      </c>
      <c r="B29" s="5" t="n">
        <v>17346</v>
      </c>
      <c r="C29" s="5" t="n">
        <v>17319</v>
      </c>
    </row>
    <row r="30" spans="1:3">
      <c r="A30" s="4" t="s">
        <v>350</v>
      </c>
      <c r="B30" s="5" t="n">
        <v>26976</v>
      </c>
      <c r="C30" s="5" t="n">
        <v>27299</v>
      </c>
    </row>
    <row r="31" spans="1:3">
      <c r="A31" s="4" t="s">
        <v>402</v>
      </c>
    </row>
    <row r="32" spans="1:3">
      <c r="A32" s="3" t="s">
        <v>394</v>
      </c>
    </row>
    <row r="33" spans="1:3">
      <c r="A33" s="4" t="s">
        <v>395</v>
      </c>
      <c r="B33" s="5" t="n">
        <v>3114</v>
      </c>
      <c r="C33" s="5" t="n">
        <v>1702</v>
      </c>
    </row>
    <row r="34" spans="1:3">
      <c r="A34" s="4" t="s">
        <v>396</v>
      </c>
      <c r="B34" s="5" t="n">
        <v>9764</v>
      </c>
      <c r="C34" s="5" t="n">
        <v>4390</v>
      </c>
    </row>
    <row r="35" spans="1:3">
      <c r="A35" s="4" t="s">
        <v>350</v>
      </c>
      <c r="B35" s="5" t="n">
        <v>12878</v>
      </c>
      <c r="C35" s="5" t="n">
        <v>6092</v>
      </c>
    </row>
    <row r="36" spans="1:3">
      <c r="A36" s="4" t="s">
        <v>403</v>
      </c>
    </row>
    <row r="37" spans="1:3">
      <c r="A37" s="3" t="s">
        <v>394</v>
      </c>
    </row>
    <row r="38" spans="1:3">
      <c r="A38" s="4" t="s">
        <v>395</v>
      </c>
      <c r="B38" s="5" t="n">
        <v>39818</v>
      </c>
      <c r="C38" s="5" t="n">
        <v>33455</v>
      </c>
    </row>
    <row r="39" spans="1:3">
      <c r="A39" s="4" t="s">
        <v>396</v>
      </c>
      <c r="B39" s="5" t="n">
        <v>20498</v>
      </c>
      <c r="C39" s="5" t="n">
        <v>18345</v>
      </c>
    </row>
    <row r="40" spans="1:3">
      <c r="A40" s="4" t="s">
        <v>350</v>
      </c>
      <c r="B40" s="5" t="n">
        <v>60316</v>
      </c>
      <c r="C40" s="5" t="n">
        <v>51800</v>
      </c>
    </row>
    <row r="41" spans="1:3">
      <c r="A41" s="4" t="s">
        <v>404</v>
      </c>
    </row>
    <row r="42" spans="1:3">
      <c r="A42" s="3" t="s">
        <v>394</v>
      </c>
    </row>
    <row r="43" spans="1:3">
      <c r="A43" s="4" t="s">
        <v>395</v>
      </c>
      <c r="B43" s="5" t="n">
        <v>5484</v>
      </c>
      <c r="C43" s="5" t="n">
        <v>3979</v>
      </c>
    </row>
    <row r="44" spans="1:3">
      <c r="A44" s="4" t="s">
        <v>396</v>
      </c>
      <c r="B44" s="5" t="n">
        <v>4255</v>
      </c>
      <c r="C44" s="5" t="n">
        <v>2926</v>
      </c>
    </row>
    <row r="45" spans="1:3">
      <c r="A45" s="4" t="s">
        <v>350</v>
      </c>
      <c r="B45" s="5" t="n">
        <v>9739</v>
      </c>
      <c r="C45" s="5" t="n">
        <v>6905</v>
      </c>
    </row>
    <row r="46" spans="1:3">
      <c r="A46" s="4" t="s">
        <v>405</v>
      </c>
    </row>
    <row r="47" spans="1:3">
      <c r="A47" s="3" t="s">
        <v>394</v>
      </c>
    </row>
    <row r="48" spans="1:3">
      <c r="A48" s="4" t="s">
        <v>395</v>
      </c>
      <c r="B48" s="5" t="n">
        <v>9908</v>
      </c>
      <c r="C48" s="5" t="n">
        <v>9850</v>
      </c>
    </row>
    <row r="49" spans="1:3">
      <c r="A49" s="4" t="s">
        <v>396</v>
      </c>
      <c r="B49" s="5" t="n">
        <v>11905</v>
      </c>
      <c r="C49" s="5" t="n">
        <v>11205</v>
      </c>
    </row>
    <row r="50" spans="1:3">
      <c r="A50" s="4" t="s">
        <v>350</v>
      </c>
      <c r="B50" s="7" t="n">
        <v>21813</v>
      </c>
      <c r="C50" s="7" t="n">
        <v>210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06</v>
      </c>
      <c r="B1" s="2" t="s">
        <v>2</v>
      </c>
      <c r="C1" s="2" t="s">
        <v>23</v>
      </c>
      <c r="D1" s="2" t="s">
        <v>79</v>
      </c>
      <c r="E1" s="2" t="s">
        <v>407</v>
      </c>
    </row>
    <row r="2" spans="1:5">
      <c r="A2" s="3" t="s">
        <v>163</v>
      </c>
    </row>
    <row r="3" spans="1:5">
      <c r="A3" s="4" t="s">
        <v>408</v>
      </c>
      <c r="B3" s="7" t="n">
        <v>5649</v>
      </c>
      <c r="C3" s="7" t="n">
        <v>6474</v>
      </c>
    </row>
    <row r="4" spans="1:5">
      <c r="A4" s="4" t="s">
        <v>409</v>
      </c>
      <c r="B4" s="5" t="n">
        <v>2181</v>
      </c>
      <c r="C4" s="5" t="n">
        <v>3673</v>
      </c>
    </row>
    <row r="5" spans="1:5">
      <c r="A5" s="4" t="s">
        <v>410</v>
      </c>
      <c r="B5" s="5" t="n">
        <v>564</v>
      </c>
      <c r="C5" s="5" t="n">
        <v>780</v>
      </c>
      <c r="D5" s="7" t="n">
        <v>785</v>
      </c>
      <c r="E5" s="7" t="n">
        <v>314</v>
      </c>
    </row>
    <row r="6" spans="1:5">
      <c r="A6" s="4" t="s">
        <v>411</v>
      </c>
      <c r="B6" s="5" t="n">
        <v>3756</v>
      </c>
      <c r="C6" s="5" t="n">
        <v>4581</v>
      </c>
    </row>
    <row r="7" spans="1:5">
      <c r="A7" s="4" t="s">
        <v>412</v>
      </c>
      <c r="B7" s="5" t="n">
        <v>7729</v>
      </c>
      <c r="C7" s="5" t="n">
        <v>2740</v>
      </c>
    </row>
    <row r="8" spans="1:5">
      <c r="A8" s="4" t="s">
        <v>41</v>
      </c>
      <c r="B8" s="7" t="n">
        <v>19879</v>
      </c>
      <c r="C8" s="7" t="n">
        <v>182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413</v>
      </c>
      <c r="B1" s="2" t="s">
        <v>1</v>
      </c>
    </row>
    <row r="2" spans="1:2">
      <c r="B2" s="2" t="s">
        <v>340</v>
      </c>
    </row>
    <row r="3" spans="1:2">
      <c r="A3" s="3" t="s">
        <v>414</v>
      </c>
    </row>
    <row r="4" spans="1:2">
      <c r="A4" s="4" t="s">
        <v>415</v>
      </c>
      <c r="B4" s="10" t="n">
        <v>20.3</v>
      </c>
    </row>
    <row r="5" spans="1:2">
      <c r="A5" s="4" t="s">
        <v>416</v>
      </c>
      <c r="B5" s="11" t="n">
        <v>15.6</v>
      </c>
    </row>
    <row r="6" spans="1:2">
      <c r="A6" s="4" t="s">
        <v>113</v>
      </c>
      <c r="B6" s="10" t="n">
        <v>4.4</v>
      </c>
    </row>
    <row r="7" spans="1:2">
      <c r="A7" s="4" t="s">
        <v>417</v>
      </c>
      <c r="B7" s="4" t="s">
        <v>418</v>
      </c>
    </row>
    <row r="8" spans="1:2">
      <c r="A8" s="4" t="s">
        <v>419</v>
      </c>
      <c r="B8" s="4" t="s">
        <v>420</v>
      </c>
    </row>
    <row r="9" spans="1:2">
      <c r="A9" s="4" t="s">
        <v>421</v>
      </c>
      <c r="B9" s="10" t="n">
        <v>1.4</v>
      </c>
    </row>
    <row r="10" spans="1:2">
      <c r="A10" s="4" t="s">
        <v>422</v>
      </c>
    </row>
    <row r="11" spans="1:2">
      <c r="A11" s="3" t="s">
        <v>414</v>
      </c>
    </row>
    <row r="12" spans="1:2">
      <c r="A12" s="4" t="s">
        <v>113</v>
      </c>
      <c r="B12" s="11" t="n">
        <v>4.3</v>
      </c>
    </row>
    <row r="13" spans="1:2">
      <c r="A13" s="4" t="s">
        <v>423</v>
      </c>
    </row>
    <row r="14" spans="1:2">
      <c r="A14" s="3" t="s">
        <v>414</v>
      </c>
    </row>
    <row r="15" spans="1:2">
      <c r="A15" s="4" t="s">
        <v>113</v>
      </c>
      <c r="B15" s="11" t="n">
        <v>0.1</v>
      </c>
    </row>
    <row r="16" spans="1:2">
      <c r="A16" s="4" t="s">
        <v>424</v>
      </c>
    </row>
    <row r="17" spans="1:2">
      <c r="A17" s="3" t="s">
        <v>414</v>
      </c>
    </row>
    <row r="18" spans="1:2">
      <c r="A18" s="4" t="s">
        <v>425</v>
      </c>
      <c r="B18" s="11" t="n">
        <v>1.2</v>
      </c>
    </row>
    <row r="19" spans="1:2">
      <c r="A19" s="4" t="s">
        <v>426</v>
      </c>
    </row>
    <row r="20" spans="1:2">
      <c r="A20" s="3" t="s">
        <v>414</v>
      </c>
    </row>
    <row r="21" spans="1:2">
      <c r="A21" s="4" t="s">
        <v>427</v>
      </c>
      <c r="B21" s="10"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6"/>
    <col customWidth="1" max="6" min="6" width="14"/>
    <col customWidth="1" max="7" min="7" width="14"/>
    <col customWidth="1" max="8" min="8" width="15"/>
  </cols>
  <sheetData>
    <row r="1" spans="1:8">
      <c r="A1" s="1" t="s">
        <v>428</v>
      </c>
      <c r="B1" s="2" t="s">
        <v>429</v>
      </c>
      <c r="C1" s="2" t="s">
        <v>78</v>
      </c>
      <c r="E1" s="2" t="s">
        <v>1</v>
      </c>
    </row>
    <row r="2" spans="1:8">
      <c r="B2" s="2" t="s">
        <v>430</v>
      </c>
      <c r="C2" s="2" t="s">
        <v>2</v>
      </c>
      <c r="D2" s="2" t="s">
        <v>79</v>
      </c>
      <c r="E2" s="2" t="s">
        <v>2</v>
      </c>
      <c r="F2" s="2" t="s">
        <v>79</v>
      </c>
      <c r="G2" s="2" t="s">
        <v>23</v>
      </c>
      <c r="H2" s="2" t="s">
        <v>431</v>
      </c>
    </row>
    <row r="3" spans="1:8">
      <c r="A3" s="3" t="s">
        <v>432</v>
      </c>
    </row>
    <row r="4" spans="1:8">
      <c r="A4" s="4" t="s">
        <v>433</v>
      </c>
      <c r="C4" s="5" t="n">
        <v>1600000</v>
      </c>
      <c r="E4" s="5" t="n">
        <v>1600000</v>
      </c>
    </row>
    <row r="5" spans="1:8">
      <c r="A5" s="4" t="s">
        <v>434</v>
      </c>
      <c r="E5" s="7" t="n">
        <v>2572000</v>
      </c>
      <c r="F5" s="7" t="n">
        <v>1036000</v>
      </c>
    </row>
    <row r="6" spans="1:8">
      <c r="A6" s="4" t="s">
        <v>435</v>
      </c>
    </row>
    <row r="7" spans="1:8">
      <c r="A7" s="3" t="s">
        <v>432</v>
      </c>
    </row>
    <row r="8" spans="1:8">
      <c r="A8" s="4" t="s">
        <v>436</v>
      </c>
      <c r="C8" s="9" t="n">
        <v>25.14</v>
      </c>
      <c r="E8" s="9" t="n">
        <v>25.14</v>
      </c>
    </row>
    <row r="9" spans="1:8">
      <c r="A9" s="4" t="s">
        <v>437</v>
      </c>
      <c r="E9" s="7" t="n">
        <v>2600000</v>
      </c>
      <c r="F9" s="5" t="n">
        <v>800000</v>
      </c>
    </row>
    <row r="10" spans="1:8">
      <c r="A10" s="4" t="s">
        <v>438</v>
      </c>
      <c r="C10" s="5" t="n">
        <v>834000</v>
      </c>
      <c r="E10" s="5" t="n">
        <v>834000</v>
      </c>
      <c r="G10" s="5" t="n">
        <v>1008000</v>
      </c>
    </row>
    <row r="11" spans="1:8">
      <c r="A11" s="4" t="s">
        <v>439</v>
      </c>
    </row>
    <row r="12" spans="1:8">
      <c r="A12" s="3" t="s">
        <v>432</v>
      </c>
    </row>
    <row r="13" spans="1:8">
      <c r="A13" s="4" t="s">
        <v>440</v>
      </c>
      <c r="C13" s="7" t="n">
        <v>36600000</v>
      </c>
      <c r="E13" s="7" t="n">
        <v>36600000</v>
      </c>
    </row>
    <row r="14" spans="1:8">
      <c r="A14" s="4" t="s">
        <v>441</v>
      </c>
      <c r="E14" s="4" t="s">
        <v>442</v>
      </c>
    </row>
    <row r="15" spans="1:8">
      <c r="A15" s="4" t="s">
        <v>443</v>
      </c>
      <c r="C15" s="5" t="n">
        <v>1923000</v>
      </c>
      <c r="E15" s="5" t="n">
        <v>1923000</v>
      </c>
      <c r="G15" s="5" t="n">
        <v>1330000</v>
      </c>
    </row>
    <row r="16" spans="1:8">
      <c r="A16" s="4" t="s">
        <v>444</v>
      </c>
    </row>
    <row r="17" spans="1:8">
      <c r="A17" s="3" t="s">
        <v>432</v>
      </c>
    </row>
    <row r="18" spans="1:8">
      <c r="A18" s="4" t="s">
        <v>445</v>
      </c>
      <c r="E18" s="5" t="n">
        <v>100000</v>
      </c>
    </row>
    <row r="19" spans="1:8">
      <c r="A19" s="4" t="s">
        <v>443</v>
      </c>
      <c r="C19" s="5" t="n">
        <v>200000</v>
      </c>
      <c r="E19" s="5" t="n">
        <v>200000</v>
      </c>
    </row>
    <row r="20" spans="1:8">
      <c r="A20" s="4" t="s">
        <v>446</v>
      </c>
      <c r="C20" s="5" t="n">
        <v>200000</v>
      </c>
      <c r="E20" s="5" t="n">
        <v>200000</v>
      </c>
    </row>
    <row r="21" spans="1:8">
      <c r="A21" s="4" t="s">
        <v>447</v>
      </c>
    </row>
    <row r="22" spans="1:8">
      <c r="A22" s="3" t="s">
        <v>432</v>
      </c>
    </row>
    <row r="23" spans="1:8">
      <c r="A23" s="4" t="s">
        <v>448</v>
      </c>
      <c r="E23" s="5" t="n">
        <v>100000</v>
      </c>
    </row>
    <row r="24" spans="1:8">
      <c r="A24" s="4" t="s">
        <v>434</v>
      </c>
      <c r="E24" s="7" t="n">
        <v>2600000</v>
      </c>
    </row>
    <row r="25" spans="1:8">
      <c r="A25" s="4" t="s">
        <v>449</v>
      </c>
    </row>
    <row r="26" spans="1:8">
      <c r="A26" s="3" t="s">
        <v>432</v>
      </c>
    </row>
    <row r="27" spans="1:8">
      <c r="A27" s="4" t="s">
        <v>438</v>
      </c>
      <c r="C27" s="5" t="n">
        <v>200000</v>
      </c>
      <c r="E27" s="5" t="n">
        <v>200000</v>
      </c>
    </row>
    <row r="28" spans="1:8">
      <c r="A28" s="4" t="s">
        <v>450</v>
      </c>
      <c r="C28" s="5" t="n">
        <v>29350</v>
      </c>
      <c r="E28" s="5" t="n">
        <v>29350</v>
      </c>
    </row>
    <row r="29" spans="1:8">
      <c r="A29" s="4" t="s">
        <v>451</v>
      </c>
      <c r="C29" s="5" t="n">
        <v>25000</v>
      </c>
      <c r="E29" s="5" t="n">
        <v>25000</v>
      </c>
    </row>
    <row r="30" spans="1:8">
      <c r="A30" s="4" t="s">
        <v>452</v>
      </c>
    </row>
    <row r="31" spans="1:8">
      <c r="A31" s="3" t="s">
        <v>432</v>
      </c>
    </row>
    <row r="32" spans="1:8">
      <c r="A32" s="4" t="s">
        <v>453</v>
      </c>
      <c r="B32" s="5" t="n">
        <v>2000000</v>
      </c>
    </row>
    <row r="33" spans="1:8">
      <c r="A33" s="4" t="s">
        <v>454</v>
      </c>
      <c r="H33" s="7" t="n">
        <v>50000000</v>
      </c>
    </row>
    <row r="34" spans="1:8">
      <c r="A34" s="4" t="s">
        <v>455</v>
      </c>
      <c r="C34" s="5" t="n">
        <v>0</v>
      </c>
    </row>
    <row r="35" spans="1:8">
      <c r="A35" s="4" t="s">
        <v>456</v>
      </c>
      <c r="D35" s="7" t="n">
        <v>24800000</v>
      </c>
      <c r="F35" s="7" t="n">
        <v>33800000</v>
      </c>
    </row>
    <row r="36" spans="1:8">
      <c r="A36" s="4" t="s">
        <v>457</v>
      </c>
      <c r="D36" s="9" t="n">
        <v>18.92</v>
      </c>
      <c r="F36" s="9" t="n">
        <v>18.9</v>
      </c>
    </row>
    <row r="37" spans="1:8">
      <c r="A37" s="4" t="s">
        <v>458</v>
      </c>
      <c r="D37" s="9" t="n">
        <v>18.89</v>
      </c>
      <c r="F37" s="9" t="n">
        <v>18.87</v>
      </c>
    </row>
    <row r="38" spans="1:8">
      <c r="A38" s="4" t="s">
        <v>459</v>
      </c>
      <c r="C38" s="7" t="n">
        <v>16200000</v>
      </c>
      <c r="E38" s="7" t="n">
        <v>16200000</v>
      </c>
    </row>
    <row r="39" spans="1:8">
      <c r="A39" s="4" t="s">
        <v>460</v>
      </c>
    </row>
    <row r="40" spans="1:8">
      <c r="A40" s="3" t="s">
        <v>432</v>
      </c>
    </row>
    <row r="41" spans="1:8">
      <c r="A41" s="4" t="s">
        <v>455</v>
      </c>
      <c r="D41" s="5" t="n">
        <v>1300000</v>
      </c>
      <c r="F41" s="5" t="n">
        <v>1800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61</v>
      </c>
      <c r="B1" s="2" t="s">
        <v>1</v>
      </c>
    </row>
    <row r="2" spans="1:2">
      <c r="B2" s="2" t="s">
        <v>462</v>
      </c>
    </row>
    <row r="3" spans="1:2">
      <c r="A3" s="3" t="s">
        <v>463</v>
      </c>
    </row>
    <row r="4" spans="1:2">
      <c r="A4" s="4" t="s">
        <v>464</v>
      </c>
      <c r="B4" s="5" t="n">
        <v>1330</v>
      </c>
    </row>
    <row r="5" spans="1:2">
      <c r="A5" s="4" t="s">
        <v>465</v>
      </c>
      <c r="B5" s="5" t="n">
        <v>989</v>
      </c>
    </row>
    <row r="6" spans="1:2">
      <c r="A6" s="4" t="s">
        <v>466</v>
      </c>
      <c r="B6" s="5" t="n">
        <v>-350</v>
      </c>
    </row>
    <row r="7" spans="1:2">
      <c r="A7" s="4" t="s">
        <v>467</v>
      </c>
      <c r="B7" s="5" t="n">
        <v>-46</v>
      </c>
    </row>
    <row r="8" spans="1:2">
      <c r="A8" s="4" t="s">
        <v>468</v>
      </c>
      <c r="B8" s="5" t="n">
        <v>1923</v>
      </c>
    </row>
    <row r="9" spans="1:2">
      <c r="A9" s="3" t="s">
        <v>469</v>
      </c>
    </row>
    <row r="10" spans="1:2">
      <c r="A10" s="4" t="s">
        <v>470</v>
      </c>
      <c r="B10" s="9" t="n">
        <v>20.4</v>
      </c>
    </row>
    <row r="11" spans="1:2">
      <c r="A11" s="4" t="s">
        <v>471</v>
      </c>
      <c r="B11" s="12" t="n">
        <v>25.17</v>
      </c>
    </row>
    <row r="12" spans="1:2">
      <c r="A12" s="4" t="s">
        <v>472</v>
      </c>
      <c r="B12" s="12" t="n">
        <v>18.68</v>
      </c>
    </row>
    <row r="13" spans="1:2">
      <c r="A13" s="4" t="s">
        <v>473</v>
      </c>
      <c r="B13" s="12" t="n">
        <v>23.56</v>
      </c>
    </row>
    <row r="14" spans="1:2">
      <c r="A14" s="4" t="s">
        <v>474</v>
      </c>
      <c r="B14" s="9" t="n">
        <v>23.08</v>
      </c>
    </row>
    <row r="15" spans="1:2">
      <c r="A15" s="4" t="s">
        <v>475</v>
      </c>
      <c r="B15" s="7" t="n">
        <v>48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76</v>
      </c>
      <c r="B1" s="2" t="s">
        <v>1</v>
      </c>
    </row>
    <row r="2" spans="1:2">
      <c r="B2" s="2" t="s">
        <v>462</v>
      </c>
    </row>
    <row r="3" spans="1:2">
      <c r="A3" s="3" t="s">
        <v>477</v>
      </c>
    </row>
    <row r="4" spans="1:2">
      <c r="A4" s="4" t="s">
        <v>478</v>
      </c>
      <c r="B4" s="5" t="n">
        <v>1008</v>
      </c>
    </row>
    <row r="5" spans="1:2">
      <c r="A5" s="4" t="s">
        <v>479</v>
      </c>
      <c r="B5" s="5" t="n">
        <v>0</v>
      </c>
    </row>
    <row r="6" spans="1:2">
      <c r="A6" s="4" t="s">
        <v>480</v>
      </c>
      <c r="B6" s="5" t="n">
        <v>-168</v>
      </c>
    </row>
    <row r="7" spans="1:2">
      <c r="A7" s="4" t="s">
        <v>481</v>
      </c>
      <c r="B7" s="5" t="n">
        <v>-6</v>
      </c>
    </row>
    <row r="8" spans="1:2">
      <c r="A8" s="4" t="s">
        <v>482</v>
      </c>
      <c r="B8" s="5" t="n">
        <v>834</v>
      </c>
    </row>
    <row r="9" spans="1:2">
      <c r="A9" s="4" t="s">
        <v>483</v>
      </c>
      <c r="B9" s="5" t="n">
        <v>805</v>
      </c>
    </row>
    <row r="10" spans="1:2">
      <c r="A10" s="4" t="s">
        <v>484</v>
      </c>
      <c r="B10" s="5" t="n">
        <v>25</v>
      </c>
    </row>
    <row r="11" spans="1:2">
      <c r="A11" s="3" t="s">
        <v>485</v>
      </c>
    </row>
    <row r="12" spans="1:2">
      <c r="A12" s="4" t="s">
        <v>486</v>
      </c>
      <c r="B12" s="9" t="n">
        <v>5.4</v>
      </c>
    </row>
    <row r="13" spans="1:2">
      <c r="A13" s="4" t="s">
        <v>487</v>
      </c>
      <c r="B13" s="5" t="n">
        <v>0</v>
      </c>
    </row>
    <row r="14" spans="1:2">
      <c r="A14" s="4" t="s">
        <v>488</v>
      </c>
      <c r="B14" s="12" t="n">
        <v>7.38</v>
      </c>
    </row>
    <row r="15" spans="1:2">
      <c r="A15" s="4" t="s">
        <v>489</v>
      </c>
      <c r="B15" s="12" t="n">
        <v>10.07</v>
      </c>
    </row>
    <row r="16" spans="1:2">
      <c r="A16" s="4" t="s">
        <v>490</v>
      </c>
      <c r="B16" s="12" t="n">
        <v>4.98</v>
      </c>
    </row>
    <row r="17" spans="1:2">
      <c r="A17" s="4" t="s">
        <v>491</v>
      </c>
      <c r="B17" s="12" t="n">
        <v>4.99</v>
      </c>
    </row>
    <row r="18" spans="1:2">
      <c r="A18" s="4" t="s">
        <v>492</v>
      </c>
      <c r="B18" s="9" t="n">
        <v>4.75</v>
      </c>
    </row>
    <row r="19" spans="1:2">
      <c r="A19" s="4" t="s">
        <v>493</v>
      </c>
      <c r="B19" s="4" t="s">
        <v>494</v>
      </c>
    </row>
    <row r="20" spans="1:2">
      <c r="A20" s="4" t="s">
        <v>495</v>
      </c>
      <c r="B20" s="4" t="s">
        <v>494</v>
      </c>
    </row>
    <row r="21" spans="1:2">
      <c r="A21" s="4" t="s">
        <v>496</v>
      </c>
      <c r="B21" s="4" t="s">
        <v>497</v>
      </c>
    </row>
    <row r="22" spans="1:2">
      <c r="A22" s="4" t="s">
        <v>498</v>
      </c>
      <c r="B22" s="7" t="n">
        <v>16813</v>
      </c>
    </row>
    <row r="23" spans="1:2">
      <c r="A23" s="4" t="s">
        <v>499</v>
      </c>
      <c r="B23" s="5" t="n">
        <v>16214</v>
      </c>
    </row>
    <row r="24" spans="1:2">
      <c r="A24" s="4" t="s">
        <v>500</v>
      </c>
      <c r="B24" s="7" t="n">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9</v>
      </c>
    </row>
    <row r="3" spans="1:3">
      <c r="A3" s="3" t="s">
        <v>103</v>
      </c>
    </row>
    <row r="4" spans="1:3">
      <c r="A4" s="4" t="s">
        <v>92</v>
      </c>
      <c r="B4" s="7" t="n">
        <v>6856</v>
      </c>
      <c r="C4" s="7" t="n">
        <v>7113</v>
      </c>
    </row>
    <row r="5" spans="1:3">
      <c r="A5" s="3" t="s">
        <v>104</v>
      </c>
    </row>
    <row r="6" spans="1:3">
      <c r="A6" s="4" t="s">
        <v>105</v>
      </c>
      <c r="B6" s="5" t="n">
        <v>3400</v>
      </c>
      <c r="C6" s="5" t="n">
        <v>1843</v>
      </c>
    </row>
    <row r="7" spans="1:3">
      <c r="A7" s="4" t="s">
        <v>106</v>
      </c>
      <c r="B7" s="5" t="n">
        <v>0</v>
      </c>
      <c r="C7" s="5" t="n">
        <v>349</v>
      </c>
    </row>
    <row r="8" spans="1:3">
      <c r="A8" s="4" t="s">
        <v>107</v>
      </c>
      <c r="B8" s="5" t="n">
        <v>0</v>
      </c>
      <c r="C8" s="5" t="n">
        <v>90</v>
      </c>
    </row>
    <row r="9" spans="1:3">
      <c r="A9" s="4" t="s">
        <v>108</v>
      </c>
      <c r="B9" s="5" t="n">
        <v>0</v>
      </c>
      <c r="C9" s="5" t="n">
        <v>-17</v>
      </c>
    </row>
    <row r="10" spans="1:3">
      <c r="A10" s="4" t="s">
        <v>109</v>
      </c>
      <c r="B10" s="5" t="n">
        <v>0</v>
      </c>
      <c r="C10" s="5" t="n">
        <v>14</v>
      </c>
    </row>
    <row r="11" spans="1:3">
      <c r="A11" s="4" t="s">
        <v>110</v>
      </c>
      <c r="B11" s="5" t="n">
        <v>427</v>
      </c>
      <c r="C11" s="5" t="n">
        <v>712</v>
      </c>
    </row>
    <row r="12" spans="1:3">
      <c r="A12" s="4" t="s">
        <v>111</v>
      </c>
      <c r="B12" s="5" t="n">
        <v>7423</v>
      </c>
      <c r="C12" s="5" t="n">
        <v>4526</v>
      </c>
    </row>
    <row r="13" spans="1:3">
      <c r="A13" s="4" t="s">
        <v>112</v>
      </c>
      <c r="B13" s="5" t="n">
        <v>-1458</v>
      </c>
      <c r="C13" s="5" t="n">
        <v>-1445</v>
      </c>
    </row>
    <row r="14" spans="1:3">
      <c r="A14" s="4" t="s">
        <v>113</v>
      </c>
      <c r="B14" s="5" t="n">
        <v>282</v>
      </c>
      <c r="C14" s="5" t="n">
        <v>193</v>
      </c>
    </row>
    <row r="15" spans="1:3">
      <c r="A15" s="4" t="s">
        <v>114</v>
      </c>
      <c r="B15" s="5" t="n">
        <v>0</v>
      </c>
      <c r="C15" s="5" t="n">
        <v>-88</v>
      </c>
    </row>
    <row r="16" spans="1:3">
      <c r="A16" s="3" t="s">
        <v>115</v>
      </c>
    </row>
    <row r="17" spans="1:3">
      <c r="A17" s="4" t="s">
        <v>116</v>
      </c>
      <c r="B17" s="5" t="n">
        <v>-4500</v>
      </c>
      <c r="C17" s="5" t="n">
        <v>-3211</v>
      </c>
    </row>
    <row r="18" spans="1:3">
      <c r="A18" s="4" t="s">
        <v>28</v>
      </c>
      <c r="B18" s="5" t="n">
        <v>-25768</v>
      </c>
      <c r="C18" s="5" t="n">
        <v>-6748</v>
      </c>
    </row>
    <row r="19" spans="1:3">
      <c r="A19" s="4" t="s">
        <v>117</v>
      </c>
      <c r="B19" s="5" t="n">
        <v>-21484</v>
      </c>
      <c r="C19" s="5" t="n">
        <v>-14657</v>
      </c>
    </row>
    <row r="20" spans="1:3">
      <c r="A20" s="4" t="s">
        <v>118</v>
      </c>
      <c r="B20" s="5" t="n">
        <v>7474</v>
      </c>
      <c r="C20" s="5" t="n">
        <v>5078</v>
      </c>
    </row>
    <row r="21" spans="1:3">
      <c r="A21" s="4" t="s">
        <v>119</v>
      </c>
      <c r="B21" s="5" t="n">
        <v>14829</v>
      </c>
      <c r="C21" s="5" t="n">
        <v>15812</v>
      </c>
    </row>
    <row r="22" spans="1:3">
      <c r="A22" s="4" t="s">
        <v>43</v>
      </c>
      <c r="B22" s="5" t="n">
        <v>73</v>
      </c>
      <c r="C22" s="5" t="n">
        <v>772</v>
      </c>
    </row>
    <row r="23" spans="1:3">
      <c r="A23" s="4" t="s">
        <v>120</v>
      </c>
      <c r="B23" s="5" t="n">
        <v>-12446</v>
      </c>
      <c r="C23" s="5" t="n">
        <v>10336</v>
      </c>
    </row>
    <row r="24" spans="1:3">
      <c r="A24" s="3" t="s">
        <v>121</v>
      </c>
    </row>
    <row r="25" spans="1:3">
      <c r="A25" s="4" t="s">
        <v>122</v>
      </c>
      <c r="B25" s="5" t="n">
        <v>-19950</v>
      </c>
      <c r="C25" s="5" t="n">
        <v>-28667</v>
      </c>
    </row>
    <row r="26" spans="1:3">
      <c r="A26" s="4" t="s">
        <v>123</v>
      </c>
      <c r="B26" s="5" t="n">
        <v>34377</v>
      </c>
      <c r="C26" s="5" t="n">
        <v>32429</v>
      </c>
    </row>
    <row r="27" spans="1:3">
      <c r="A27" s="4" t="s">
        <v>124</v>
      </c>
      <c r="B27" s="5" t="n">
        <v>-5741</v>
      </c>
      <c r="C27" s="5" t="n">
        <v>-1964</v>
      </c>
    </row>
    <row r="28" spans="1:3">
      <c r="A28" s="4" t="s">
        <v>125</v>
      </c>
      <c r="B28" s="5" t="n">
        <v>0</v>
      </c>
      <c r="C28" s="5" t="n">
        <v>33</v>
      </c>
    </row>
    <row r="29" spans="1:3">
      <c r="A29" s="4" t="s">
        <v>126</v>
      </c>
      <c r="B29" s="5" t="n">
        <v>-170</v>
      </c>
      <c r="C29" s="5" t="n">
        <v>-185</v>
      </c>
    </row>
    <row r="30" spans="1:3">
      <c r="A30" s="4" t="s">
        <v>127</v>
      </c>
      <c r="B30" s="5" t="n">
        <v>-6479</v>
      </c>
    </row>
    <row r="31" spans="1:3">
      <c r="A31" s="4" t="s">
        <v>128</v>
      </c>
      <c r="B31" s="5" t="n">
        <v>2037</v>
      </c>
      <c r="C31" s="5" t="n">
        <v>1646</v>
      </c>
    </row>
    <row r="32" spans="1:3">
      <c r="A32" s="3" t="s">
        <v>129</v>
      </c>
    </row>
    <row r="33" spans="1:3">
      <c r="A33" s="4" t="s">
        <v>130</v>
      </c>
      <c r="B33" s="5" t="n">
        <v>0</v>
      </c>
      <c r="C33" s="5" t="n">
        <v>-33746</v>
      </c>
    </row>
    <row r="34" spans="1:3">
      <c r="A34" s="4" t="s">
        <v>131</v>
      </c>
      <c r="B34" s="5" t="n">
        <v>1241</v>
      </c>
      <c r="C34" s="5" t="n">
        <v>222</v>
      </c>
    </row>
    <row r="35" spans="1:3">
      <c r="A35" s="4" t="s">
        <v>132</v>
      </c>
      <c r="B35" s="5" t="n">
        <v>-2572</v>
      </c>
      <c r="C35" s="5" t="n">
        <v>-1036</v>
      </c>
    </row>
    <row r="36" spans="1:3">
      <c r="A36" s="4" t="s">
        <v>133</v>
      </c>
      <c r="B36" s="5" t="n">
        <v>-16</v>
      </c>
      <c r="C36" s="5" t="n">
        <v>-19</v>
      </c>
    </row>
    <row r="37" spans="1:3">
      <c r="A37" s="4" t="s">
        <v>134</v>
      </c>
      <c r="B37" s="5" t="n">
        <v>0</v>
      </c>
      <c r="C37" s="5" t="n">
        <v>-29</v>
      </c>
    </row>
    <row r="38" spans="1:3">
      <c r="A38" s="4" t="s">
        <v>114</v>
      </c>
      <c r="B38" s="5" t="n">
        <v>0</v>
      </c>
      <c r="C38" s="5" t="n">
        <v>88</v>
      </c>
    </row>
    <row r="39" spans="1:3">
      <c r="A39" s="4" t="s">
        <v>135</v>
      </c>
      <c r="B39" s="5" t="n">
        <v>-1347</v>
      </c>
      <c r="C39" s="5" t="n">
        <v>-34520</v>
      </c>
    </row>
    <row r="40" spans="1:3">
      <c r="A40" s="4" t="s">
        <v>136</v>
      </c>
      <c r="B40" s="5" t="n">
        <v>-857</v>
      </c>
      <c r="C40" s="5" t="n">
        <v>318</v>
      </c>
    </row>
    <row r="41" spans="1:3">
      <c r="A41" s="4" t="s">
        <v>137</v>
      </c>
      <c r="B41" s="5" t="n">
        <v>-12613</v>
      </c>
      <c r="C41" s="5" t="n">
        <v>-22220</v>
      </c>
    </row>
    <row r="42" spans="1:3">
      <c r="A42" s="4" t="s">
        <v>138</v>
      </c>
      <c r="B42" s="5" t="n">
        <v>40651</v>
      </c>
      <c r="C42" s="5" t="n">
        <v>59526</v>
      </c>
    </row>
    <row r="43" spans="1:3">
      <c r="A43" s="4" t="s">
        <v>139</v>
      </c>
      <c r="B43" s="5" t="n">
        <v>28038</v>
      </c>
      <c r="C43" s="5" t="n">
        <v>37306</v>
      </c>
    </row>
    <row r="44" spans="1:3">
      <c r="A44" s="3" t="s">
        <v>140</v>
      </c>
    </row>
    <row r="45" spans="1:3">
      <c r="A45" s="4" t="s">
        <v>141</v>
      </c>
      <c r="B45" s="5" t="n">
        <v>9934</v>
      </c>
      <c r="C45" s="5" t="n">
        <v>8271</v>
      </c>
    </row>
    <row r="46" spans="1:3">
      <c r="A46" s="3" t="s">
        <v>142</v>
      </c>
    </row>
    <row r="47" spans="1:3">
      <c r="A47" s="4" t="s">
        <v>143</v>
      </c>
      <c r="B47" s="5" t="n">
        <v>1351</v>
      </c>
      <c r="C47" s="5" t="n">
        <v>90</v>
      </c>
    </row>
    <row r="48" spans="1:3">
      <c r="A48" s="4" t="s">
        <v>144</v>
      </c>
      <c r="B48" s="7" t="n">
        <v>1026</v>
      </c>
      <c r="C48"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8</v>
      </c>
      <c r="D1" s="2" t="s">
        <v>1</v>
      </c>
    </row>
    <row r="2" spans="1:5">
      <c r="B2" s="2" t="s">
        <v>2</v>
      </c>
      <c r="C2" s="2" t="s">
        <v>79</v>
      </c>
      <c r="D2" s="2" t="s">
        <v>2</v>
      </c>
      <c r="E2" s="2" t="s">
        <v>79</v>
      </c>
    </row>
    <row r="3" spans="1:5">
      <c r="A3" s="3" t="s">
        <v>502</v>
      </c>
    </row>
    <row r="4" spans="1:5">
      <c r="A4" s="4" t="s">
        <v>503</v>
      </c>
      <c r="B4" s="7" t="n">
        <v>3976</v>
      </c>
      <c r="C4" s="7" t="n">
        <v>2306</v>
      </c>
      <c r="D4" s="7" t="n">
        <v>7423</v>
      </c>
      <c r="E4" s="7" t="n">
        <v>4526</v>
      </c>
    </row>
    <row r="5" spans="1:5">
      <c r="A5" s="4" t="s">
        <v>82</v>
      </c>
    </row>
    <row r="6" spans="1:5">
      <c r="A6" s="3" t="s">
        <v>502</v>
      </c>
    </row>
    <row r="7" spans="1:5">
      <c r="A7" s="4" t="s">
        <v>503</v>
      </c>
      <c r="B7" s="5" t="n">
        <v>155</v>
      </c>
      <c r="C7" s="5" t="n">
        <v>70</v>
      </c>
      <c r="D7" s="5" t="n">
        <v>234</v>
      </c>
      <c r="E7" s="5" t="n">
        <v>170</v>
      </c>
    </row>
    <row r="8" spans="1:5">
      <c r="A8" s="4" t="s">
        <v>504</v>
      </c>
    </row>
    <row r="9" spans="1:5">
      <c r="A9" s="3" t="s">
        <v>502</v>
      </c>
    </row>
    <row r="10" spans="1:5">
      <c r="A10" s="4" t="s">
        <v>503</v>
      </c>
      <c r="B10" s="5" t="n">
        <v>2155</v>
      </c>
      <c r="C10" s="5" t="n">
        <v>1459</v>
      </c>
      <c r="D10" s="5" t="n">
        <v>4183</v>
      </c>
      <c r="E10" s="5" t="n">
        <v>2849</v>
      </c>
    </row>
    <row r="11" spans="1:5">
      <c r="A11" s="4" t="s">
        <v>505</v>
      </c>
    </row>
    <row r="12" spans="1:5">
      <c r="A12" s="3" t="s">
        <v>502</v>
      </c>
    </row>
    <row r="13" spans="1:5">
      <c r="A13" s="4" t="s">
        <v>503</v>
      </c>
      <c r="B13" s="7" t="n">
        <v>1666</v>
      </c>
      <c r="C13" s="7" t="n">
        <v>777</v>
      </c>
      <c r="D13" s="7" t="n">
        <v>3006</v>
      </c>
      <c r="E13" s="7" t="n">
        <v>15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37"/>
    <col customWidth="1" max="3" min="3" width="21"/>
  </cols>
  <sheetData>
    <row r="1" spans="1:3">
      <c r="A1" s="1" t="s">
        <v>506</v>
      </c>
      <c r="B1" s="2" t="s">
        <v>1</v>
      </c>
    </row>
    <row r="2" spans="1:3">
      <c r="B2" s="2" t="s">
        <v>340</v>
      </c>
      <c r="C2" s="2" t="s">
        <v>265</v>
      </c>
    </row>
    <row r="3" spans="1:3">
      <c r="A3" s="3" t="s">
        <v>507</v>
      </c>
    </row>
    <row r="4" spans="1:3">
      <c r="A4" s="4" t="s">
        <v>508</v>
      </c>
      <c r="B4" s="7" t="n">
        <v>10000000</v>
      </c>
    </row>
    <row r="5" spans="1:3">
      <c r="A5" s="4" t="s">
        <v>509</v>
      </c>
      <c r="B5" s="5" t="n">
        <v>0</v>
      </c>
      <c r="C5" s="7" t="n">
        <v>0</v>
      </c>
    </row>
    <row r="6" spans="1:3">
      <c r="A6" s="4" t="s">
        <v>510</v>
      </c>
      <c r="B6" s="5" t="n">
        <v>2700000</v>
      </c>
    </row>
    <row r="7" spans="1:3">
      <c r="A7" s="4" t="s">
        <v>511</v>
      </c>
      <c r="B7" s="7" t="n">
        <v>7300000</v>
      </c>
    </row>
    <row r="8" spans="1:3">
      <c r="A8" s="4" t="s">
        <v>512</v>
      </c>
      <c r="B8" s="4" t="s">
        <v>513</v>
      </c>
    </row>
    <row r="9" spans="1:3">
      <c r="A9" s="4" t="s">
        <v>514</v>
      </c>
      <c r="B9" s="4" t="s">
        <v>515</v>
      </c>
    </row>
    <row r="10" spans="1:3">
      <c r="A10" s="4" t="s">
        <v>516</v>
      </c>
      <c r="B10" s="4" t="s">
        <v>517</v>
      </c>
    </row>
    <row r="11" spans="1:3">
      <c r="A11" s="4" t="s">
        <v>518</v>
      </c>
      <c r="B11" s="5" t="n">
        <v>1</v>
      </c>
    </row>
    <row r="12" spans="1:3">
      <c r="A12" s="4" t="s">
        <v>519</v>
      </c>
      <c r="B12" s="12" t="n">
        <v>1.25</v>
      </c>
    </row>
    <row r="13" spans="1:3">
      <c r="A13" s="4" t="s">
        <v>520</v>
      </c>
      <c r="B13" s="4" t="s">
        <v>521</v>
      </c>
    </row>
    <row r="14" spans="1:3">
      <c r="A14" s="4" t="s">
        <v>522</v>
      </c>
      <c r="B14" s="12" t="n">
        <v>1.17</v>
      </c>
    </row>
    <row r="15" spans="1:3">
      <c r="A15" s="4" t="s">
        <v>523</v>
      </c>
      <c r="B15" s="12" t="n">
        <v>2.65</v>
      </c>
    </row>
    <row r="16" spans="1:3">
      <c r="A16" s="4" t="s">
        <v>524</v>
      </c>
    </row>
    <row r="17" spans="1:3">
      <c r="A17" s="3" t="s">
        <v>507</v>
      </c>
    </row>
    <row r="18" spans="1:3">
      <c r="A18" s="4" t="s">
        <v>525</v>
      </c>
      <c r="B18" s="4" t="s">
        <v>526</v>
      </c>
    </row>
    <row r="19" spans="1:3">
      <c r="A19" s="4" t="s">
        <v>527</v>
      </c>
    </row>
    <row r="20" spans="1:3">
      <c r="A20" s="3" t="s">
        <v>507</v>
      </c>
    </row>
    <row r="21" spans="1:3">
      <c r="A21" s="4" t="s">
        <v>525</v>
      </c>
      <c r="B21" s="4" t="s">
        <v>5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529</v>
      </c>
      <c r="B1" s="2" t="s">
        <v>530</v>
      </c>
      <c r="C1" s="2" t="s">
        <v>531</v>
      </c>
      <c r="D1" s="2" t="s">
        <v>532</v>
      </c>
    </row>
    <row r="2" spans="1:4">
      <c r="A2" s="3" t="s">
        <v>175</v>
      </c>
    </row>
    <row r="3" spans="1:4">
      <c r="A3" s="4" t="s">
        <v>533</v>
      </c>
      <c r="B3" s="5" t="n">
        <v>7</v>
      </c>
      <c r="D3" s="5" t="n">
        <v>55</v>
      </c>
    </row>
    <row r="4" spans="1:4">
      <c r="A4" s="4" t="s">
        <v>534</v>
      </c>
    </row>
    <row r="5" spans="1:4">
      <c r="A5" s="3" t="s">
        <v>535</v>
      </c>
    </row>
    <row r="6" spans="1:4">
      <c r="A6" s="4" t="s">
        <v>536</v>
      </c>
      <c r="B6" s="10" t="n">
        <v>5.7</v>
      </c>
    </row>
    <row r="7" spans="1:4">
      <c r="A7" s="4" t="s">
        <v>537</v>
      </c>
    </row>
    <row r="8" spans="1:4">
      <c r="A8" s="3" t="s">
        <v>535</v>
      </c>
    </row>
    <row r="9" spans="1:4">
      <c r="A9" s="4" t="s">
        <v>536</v>
      </c>
      <c r="B9" s="5" t="n">
        <v>1</v>
      </c>
    </row>
    <row r="10" spans="1:4">
      <c r="A10" s="4" t="s">
        <v>538</v>
      </c>
    </row>
    <row r="11" spans="1:4">
      <c r="A11" s="3" t="s">
        <v>535</v>
      </c>
    </row>
    <row r="12" spans="1:4">
      <c r="A12" s="4" t="s">
        <v>536</v>
      </c>
      <c r="B12" s="11" t="n">
        <v>2.4</v>
      </c>
    </row>
    <row r="13" spans="1:4">
      <c r="A13" s="4" t="s">
        <v>539</v>
      </c>
    </row>
    <row r="14" spans="1:4">
      <c r="A14" s="3" t="s">
        <v>535</v>
      </c>
    </row>
    <row r="15" spans="1:4">
      <c r="A15" s="4" t="s">
        <v>536</v>
      </c>
      <c r="B15" s="11" t="n">
        <v>2.3</v>
      </c>
    </row>
    <row r="16" spans="1:4">
      <c r="A16" s="4" t="s">
        <v>171</v>
      </c>
    </row>
    <row r="17" spans="1:4">
      <c r="A17" s="3" t="s">
        <v>535</v>
      </c>
    </row>
    <row r="18" spans="1:4">
      <c r="A18" s="4" t="s">
        <v>510</v>
      </c>
      <c r="B18" s="10" t="n">
        <v>2.7</v>
      </c>
    </row>
    <row r="19" spans="1:4">
      <c r="A19" s="4" t="s">
        <v>540</v>
      </c>
    </row>
    <row r="20" spans="1:4">
      <c r="A20" s="3" t="s">
        <v>535</v>
      </c>
    </row>
    <row r="21" spans="1:4">
      <c r="A21" s="4" t="s">
        <v>541</v>
      </c>
      <c r="C21" s="10" t="n">
        <v>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340</v>
      </c>
    </row>
    <row r="3" spans="1:2">
      <c r="A3" s="5" t="n">
        <v>2009</v>
      </c>
    </row>
    <row r="4" spans="1:2">
      <c r="A4" s="3" t="s">
        <v>543</v>
      </c>
    </row>
    <row r="5" spans="1:2">
      <c r="A5" s="4" t="s">
        <v>544</v>
      </c>
      <c r="B5" s="7" t="n">
        <v>10</v>
      </c>
    </row>
    <row r="6" spans="1:2">
      <c r="A6" s="4" t="s">
        <v>545</v>
      </c>
      <c r="B6" s="5" t="n">
        <v>1</v>
      </c>
    </row>
    <row r="7" spans="1:2">
      <c r="A7" s="4" t="s">
        <v>546</v>
      </c>
      <c r="B7" s="5" t="n">
        <v>10</v>
      </c>
    </row>
    <row r="8" spans="1:2">
      <c r="A8" s="5" t="n">
        <v>2010</v>
      </c>
    </row>
    <row r="9" spans="1:2">
      <c r="A9" s="3" t="s">
        <v>543</v>
      </c>
    </row>
    <row r="10" spans="1:2">
      <c r="A10" s="4" t="s">
        <v>544</v>
      </c>
      <c r="B10" s="5" t="n">
        <v>10</v>
      </c>
    </row>
    <row r="11" spans="1:2">
      <c r="A11" s="4" t="s">
        <v>545</v>
      </c>
      <c r="B11" s="5" t="n">
        <v>1</v>
      </c>
    </row>
    <row r="12" spans="1:2">
      <c r="A12" s="4" t="s">
        <v>546</v>
      </c>
      <c r="B12" s="5" t="n">
        <v>10</v>
      </c>
    </row>
    <row r="13" spans="1:2">
      <c r="A13" s="5" t="n">
        <v>2011</v>
      </c>
    </row>
    <row r="14" spans="1:2">
      <c r="A14" s="3" t="s">
        <v>543</v>
      </c>
    </row>
    <row r="15" spans="1:2">
      <c r="A15" s="4" t="s">
        <v>544</v>
      </c>
      <c r="B15" s="5" t="n">
        <v>10</v>
      </c>
    </row>
    <row r="16" spans="1:2">
      <c r="A16" s="4" t="s">
        <v>545</v>
      </c>
      <c r="B16" s="5" t="n">
        <v>1</v>
      </c>
    </row>
    <row r="17" spans="1:2">
      <c r="A17" s="4" t="s">
        <v>546</v>
      </c>
      <c r="B17" s="5" t="n">
        <v>10</v>
      </c>
    </row>
    <row r="18" spans="1:2">
      <c r="A18" s="4" t="s">
        <v>547</v>
      </c>
    </row>
    <row r="19" spans="1:2">
      <c r="A19" s="3" t="s">
        <v>543</v>
      </c>
    </row>
    <row r="20" spans="1:2">
      <c r="A20" s="4" t="s">
        <v>544</v>
      </c>
      <c r="B20" s="5" t="n">
        <v>7</v>
      </c>
    </row>
    <row r="21" spans="1:2">
      <c r="A21" s="4" t="s">
        <v>545</v>
      </c>
      <c r="B21" s="5" t="n">
        <v>1</v>
      </c>
    </row>
    <row r="22" spans="1:2">
      <c r="A22" s="4" t="s">
        <v>546</v>
      </c>
      <c r="B22" s="5" t="n">
        <v>7</v>
      </c>
    </row>
    <row r="23" spans="1:2">
      <c r="A23" s="4" t="s">
        <v>548</v>
      </c>
    </row>
    <row r="24" spans="1:2">
      <c r="A24" s="3" t="s">
        <v>543</v>
      </c>
    </row>
    <row r="25" spans="1:2">
      <c r="A25" s="4" t="s">
        <v>544</v>
      </c>
      <c r="B25" s="5" t="n">
        <v>12</v>
      </c>
    </row>
    <row r="26" spans="1:2">
      <c r="A26" s="4" t="s">
        <v>545</v>
      </c>
      <c r="B26" s="5" t="n">
        <v>1</v>
      </c>
    </row>
    <row r="27" spans="1:2">
      <c r="A27" s="4" t="s">
        <v>546</v>
      </c>
      <c r="B27" s="5" t="n">
        <v>12</v>
      </c>
    </row>
    <row r="28" spans="1:2">
      <c r="A28" s="5" t="n">
        <v>2013</v>
      </c>
    </row>
    <row r="29" spans="1:2">
      <c r="A29" s="3" t="s">
        <v>543</v>
      </c>
    </row>
    <row r="30" spans="1:2">
      <c r="A30" s="4" t="s">
        <v>544</v>
      </c>
      <c r="B30" s="5" t="n">
        <v>12</v>
      </c>
    </row>
    <row r="31" spans="1:2">
      <c r="A31" s="4" t="s">
        <v>545</v>
      </c>
      <c r="B31" s="5" t="n">
        <v>1</v>
      </c>
    </row>
    <row r="32" spans="1:2">
      <c r="A32" s="4" t="s">
        <v>546</v>
      </c>
      <c r="B32" s="5" t="n">
        <v>12</v>
      </c>
    </row>
    <row r="33" spans="1:2">
      <c r="A33" s="5" t="n">
        <v>2014</v>
      </c>
    </row>
    <row r="34" spans="1:2">
      <c r="A34" s="3" t="s">
        <v>543</v>
      </c>
    </row>
    <row r="35" spans="1:2">
      <c r="A35" s="4" t="s">
        <v>544</v>
      </c>
      <c r="B35" s="5" t="n">
        <v>11</v>
      </c>
    </row>
    <row r="36" spans="1:2">
      <c r="A36" s="4" t="s">
        <v>545</v>
      </c>
      <c r="B36" s="5" t="n">
        <v>4</v>
      </c>
    </row>
    <row r="37" spans="1:2">
      <c r="A37" s="4" t="s">
        <v>546</v>
      </c>
      <c r="B37" s="5" t="n">
        <v>11</v>
      </c>
    </row>
    <row r="38" spans="1:2">
      <c r="A38" s="5" t="n">
        <v>2015</v>
      </c>
    </row>
    <row r="39" spans="1:2">
      <c r="A39" s="3" t="s">
        <v>543</v>
      </c>
    </row>
    <row r="40" spans="1:2">
      <c r="A40" s="4" t="s">
        <v>544</v>
      </c>
      <c r="B40" s="5" t="n">
        <v>10</v>
      </c>
    </row>
    <row r="41" spans="1:2">
      <c r="A41" s="4" t="s">
        <v>545</v>
      </c>
      <c r="B41" s="5" t="n">
        <v>5</v>
      </c>
    </row>
    <row r="42" spans="1:2">
      <c r="A42" s="4" t="s">
        <v>546</v>
      </c>
      <c r="B42" s="5" t="n">
        <v>10</v>
      </c>
    </row>
    <row r="43" spans="1:2">
      <c r="A43" s="5" t="n">
        <v>2016</v>
      </c>
    </row>
    <row r="44" spans="1:2">
      <c r="A44" s="3" t="s">
        <v>543</v>
      </c>
    </row>
    <row r="45" spans="1:2">
      <c r="A45" s="4" t="s">
        <v>544</v>
      </c>
      <c r="B45" s="5" t="n">
        <v>10</v>
      </c>
    </row>
    <row r="46" spans="1:2">
      <c r="A46" s="4" t="s">
        <v>545</v>
      </c>
      <c r="B46" s="5" t="n">
        <v>5</v>
      </c>
    </row>
    <row r="47" spans="1:2">
      <c r="A47" s="4" t="s">
        <v>546</v>
      </c>
      <c r="B47" s="5" t="n">
        <v>10</v>
      </c>
    </row>
    <row r="48" spans="1:2">
      <c r="A48" s="5" t="n">
        <v>2017</v>
      </c>
    </row>
    <row r="49" spans="1:2">
      <c r="A49" s="3" t="s">
        <v>543</v>
      </c>
    </row>
    <row r="50" spans="1:2">
      <c r="A50" s="4" t="s">
        <v>544</v>
      </c>
      <c r="B50" s="5" t="n">
        <v>10</v>
      </c>
    </row>
    <row r="51" spans="1:2">
      <c r="A51" s="4" t="s">
        <v>545</v>
      </c>
      <c r="B51" s="5" t="n">
        <v>5</v>
      </c>
    </row>
    <row r="52" spans="1:2">
      <c r="A52" s="4" t="s">
        <v>546</v>
      </c>
      <c r="B52" s="7" t="n">
        <v>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9</v>
      </c>
      <c r="B1" s="2" t="s">
        <v>78</v>
      </c>
      <c r="D1" s="2" t="s">
        <v>1</v>
      </c>
      <c r="F1" s="2" t="s">
        <v>263</v>
      </c>
    </row>
    <row r="2" spans="1:6">
      <c r="B2" s="2" t="s">
        <v>2</v>
      </c>
      <c r="C2" s="2" t="s">
        <v>79</v>
      </c>
      <c r="D2" s="2" t="s">
        <v>2</v>
      </c>
      <c r="E2" s="2" t="s">
        <v>79</v>
      </c>
      <c r="F2" s="2" t="s">
        <v>23</v>
      </c>
    </row>
    <row r="3" spans="1:6">
      <c r="A3" s="4" t="s">
        <v>550</v>
      </c>
    </row>
    <row r="4" spans="1:6">
      <c r="A4" s="3" t="s">
        <v>551</v>
      </c>
    </row>
    <row r="5" spans="1:6">
      <c r="A5" s="4" t="s">
        <v>552</v>
      </c>
      <c r="B5" s="7" t="n">
        <v>29000</v>
      </c>
      <c r="C5" s="7" t="n">
        <v>69000</v>
      </c>
      <c r="D5" s="7" t="n">
        <v>73000</v>
      </c>
      <c r="E5" s="7" t="n">
        <v>97000</v>
      </c>
    </row>
    <row r="6" spans="1:6">
      <c r="A6" s="4" t="s">
        <v>553</v>
      </c>
      <c r="B6" s="5" t="n">
        <v>16000</v>
      </c>
      <c r="D6" s="5" t="n">
        <v>16000</v>
      </c>
      <c r="F6" s="7" t="n">
        <v>12000</v>
      </c>
    </row>
    <row r="7" spans="1:6">
      <c r="A7" s="4" t="s">
        <v>554</v>
      </c>
    </row>
    <row r="8" spans="1:6">
      <c r="A8" s="3" t="s">
        <v>551</v>
      </c>
    </row>
    <row r="9" spans="1:6">
      <c r="A9" s="4" t="s">
        <v>555</v>
      </c>
      <c r="D9" s="5" t="n">
        <v>200000</v>
      </c>
      <c r="F9" s="5" t="n">
        <v>200000</v>
      </c>
    </row>
    <row r="10" spans="1:6">
      <c r="A10" s="4" t="s">
        <v>556</v>
      </c>
      <c r="B10" s="7" t="n">
        <v>146000</v>
      </c>
      <c r="D10" s="7" t="n">
        <v>146000</v>
      </c>
      <c r="F10" s="7" t="n">
        <v>50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8</v>
      </c>
      <c r="D1" s="2" t="s">
        <v>1</v>
      </c>
    </row>
    <row r="2" spans="1:5">
      <c r="B2" s="2" t="s">
        <v>2</v>
      </c>
      <c r="C2" s="2" t="s">
        <v>79</v>
      </c>
      <c r="D2" s="2" t="s">
        <v>2</v>
      </c>
      <c r="E2" s="2" t="s">
        <v>79</v>
      </c>
    </row>
    <row r="3" spans="1:5">
      <c r="A3" s="3" t="s">
        <v>558</v>
      </c>
    </row>
    <row r="4" spans="1:5">
      <c r="A4" s="4" t="s">
        <v>559</v>
      </c>
      <c r="D4" s="4" t="s">
        <v>296</v>
      </c>
    </row>
    <row r="5" spans="1:5">
      <c r="A5" s="4" t="s">
        <v>560</v>
      </c>
      <c r="B5" s="7" t="n">
        <v>600</v>
      </c>
      <c r="C5" s="7" t="n">
        <v>400</v>
      </c>
      <c r="D5" s="7" t="n">
        <v>1300</v>
      </c>
      <c r="E5" s="7" t="n">
        <v>800</v>
      </c>
    </row>
    <row r="6" spans="1:5">
      <c r="A6" s="4" t="s">
        <v>561</v>
      </c>
      <c r="B6" s="7" t="n">
        <v>3</v>
      </c>
    </row>
    <row r="7" spans="1:5">
      <c r="A7" s="4" t="s">
        <v>279</v>
      </c>
    </row>
    <row r="8" spans="1:5">
      <c r="A8" s="3" t="s">
        <v>558</v>
      </c>
    </row>
    <row r="9" spans="1:5">
      <c r="A9" s="4" t="s">
        <v>562</v>
      </c>
      <c r="D9" s="4" t="s">
        <v>563</v>
      </c>
    </row>
    <row r="10" spans="1:5">
      <c r="A10" s="4" t="s">
        <v>564</v>
      </c>
      <c r="D10" s="4" t="s">
        <v>2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65</v>
      </c>
      <c r="B1" s="2" t="s">
        <v>78</v>
      </c>
      <c r="D1" s="2" t="s">
        <v>1</v>
      </c>
    </row>
    <row r="2" spans="1:5">
      <c r="B2" s="2" t="s">
        <v>340</v>
      </c>
      <c r="C2" s="2" t="s">
        <v>566</v>
      </c>
      <c r="D2" s="2" t="s">
        <v>567</v>
      </c>
      <c r="E2" s="2" t="s">
        <v>566</v>
      </c>
    </row>
    <row r="3" spans="1:5">
      <c r="A3" s="3" t="s">
        <v>184</v>
      </c>
    </row>
    <row r="4" spans="1:5">
      <c r="A4" s="4" t="s">
        <v>568</v>
      </c>
      <c r="D4" s="5" t="n">
        <v>2</v>
      </c>
    </row>
    <row r="5" spans="1:5">
      <c r="A5" s="3" t="s">
        <v>293</v>
      </c>
    </row>
    <row r="6" spans="1:5">
      <c r="A6" s="4" t="s">
        <v>569</v>
      </c>
      <c r="B6" s="7" t="n">
        <v>66875</v>
      </c>
      <c r="C6" s="7" t="n">
        <v>53867</v>
      </c>
      <c r="D6" s="7" t="n">
        <v>134366</v>
      </c>
      <c r="E6" s="7" t="n">
        <v>104542</v>
      </c>
    </row>
    <row r="7" spans="1:5">
      <c r="A7" s="4" t="s">
        <v>570</v>
      </c>
      <c r="B7" s="5" t="n">
        <v>12768</v>
      </c>
      <c r="C7" s="5" t="n">
        <v>4889</v>
      </c>
      <c r="D7" s="5" t="n">
        <v>24519</v>
      </c>
      <c r="E7" s="5" t="n">
        <v>9744</v>
      </c>
    </row>
    <row r="8" spans="1:5">
      <c r="A8" s="4" t="s">
        <v>81</v>
      </c>
      <c r="B8" s="5" t="n">
        <v>79643</v>
      </c>
      <c r="C8" s="5" t="n">
        <v>58756</v>
      </c>
      <c r="D8" s="5" t="n">
        <v>158885</v>
      </c>
      <c r="E8" s="5" t="n">
        <v>114286</v>
      </c>
    </row>
    <row r="9" spans="1:5">
      <c r="A9" s="4" t="s">
        <v>571</v>
      </c>
      <c r="B9" s="5" t="n">
        <v>30172</v>
      </c>
      <c r="C9" s="5" t="n">
        <v>20054</v>
      </c>
      <c r="D9" s="5" t="n">
        <v>57244</v>
      </c>
      <c r="E9" s="5" t="n">
        <v>37509</v>
      </c>
    </row>
    <row r="10" spans="1:5">
      <c r="A10" s="4" t="s">
        <v>572</v>
      </c>
      <c r="B10" s="5" t="n">
        <v>3834</v>
      </c>
      <c r="C10" s="5" t="n">
        <v>1403</v>
      </c>
      <c r="D10" s="5" t="n">
        <v>7334</v>
      </c>
      <c r="E10" s="5" t="n">
        <v>2576</v>
      </c>
    </row>
    <row r="11" spans="1:5">
      <c r="A11" s="4" t="s">
        <v>83</v>
      </c>
      <c r="B11" s="5" t="n">
        <v>45637</v>
      </c>
      <c r="C11" s="5" t="n">
        <v>37299</v>
      </c>
      <c r="D11" s="5" t="n">
        <v>94307</v>
      </c>
      <c r="E11" s="5" t="n">
        <v>74201</v>
      </c>
    </row>
    <row r="12" spans="1:5">
      <c r="A12" s="4" t="s">
        <v>85</v>
      </c>
      <c r="B12" s="5" t="n">
        <v>31824</v>
      </c>
      <c r="C12" s="5" t="n">
        <v>24379</v>
      </c>
      <c r="D12" s="5" t="n">
        <v>62681</v>
      </c>
      <c r="E12" s="5" t="n">
        <v>49212</v>
      </c>
    </row>
    <row r="13" spans="1:5">
      <c r="A13" s="4" t="s">
        <v>86</v>
      </c>
      <c r="B13" s="5" t="n">
        <v>12989</v>
      </c>
      <c r="C13" s="5" t="n">
        <v>6710</v>
      </c>
      <c r="D13" s="5" t="n">
        <v>25452</v>
      </c>
      <c r="E13" s="5" t="n">
        <v>13637</v>
      </c>
    </row>
    <row r="14" spans="1:5">
      <c r="A14" s="4" t="s">
        <v>88</v>
      </c>
      <c r="B14" s="5" t="n">
        <v>824</v>
      </c>
      <c r="C14" s="5" t="n">
        <v>6210</v>
      </c>
      <c r="D14" s="5" t="n">
        <v>6174</v>
      </c>
      <c r="E14" s="5" t="n">
        <v>11352</v>
      </c>
    </row>
    <row r="15" spans="1:5">
      <c r="A15" s="4" t="s">
        <v>573</v>
      </c>
      <c r="B15" s="5" t="n">
        <v>3398</v>
      </c>
      <c r="C15" s="5" t="n">
        <v>684</v>
      </c>
      <c r="D15" s="5" t="n">
        <v>5741</v>
      </c>
      <c r="E15" s="5" t="n">
        <v>1964</v>
      </c>
    </row>
    <row r="16" spans="1:5">
      <c r="A16" s="4" t="s">
        <v>574</v>
      </c>
      <c r="B16" s="5" t="n">
        <v>75</v>
      </c>
      <c r="C16" s="5" t="n">
        <v>87</v>
      </c>
      <c r="D16" s="5" t="n">
        <v>170</v>
      </c>
      <c r="E16" s="5" t="n">
        <v>185</v>
      </c>
    </row>
    <row r="17" spans="1:5">
      <c r="A17" s="4" t="s">
        <v>575</v>
      </c>
      <c r="D17" s="5" t="n">
        <v>8526</v>
      </c>
      <c r="E17" s="5" t="n">
        <v>0</v>
      </c>
    </row>
    <row r="18" spans="1:5">
      <c r="A18" s="4" t="s">
        <v>105</v>
      </c>
      <c r="B18" s="5" t="n">
        <v>1796</v>
      </c>
      <c r="C18" s="5" t="n">
        <v>942</v>
      </c>
      <c r="D18" s="5" t="n">
        <v>3400</v>
      </c>
      <c r="E18" s="5" t="n">
        <v>1843</v>
      </c>
    </row>
    <row r="19" spans="1:5">
      <c r="A19" s="4" t="s">
        <v>576</v>
      </c>
    </row>
    <row r="20" spans="1:5">
      <c r="A20" s="3" t="s">
        <v>293</v>
      </c>
    </row>
    <row r="21" spans="1:5">
      <c r="A21" s="4" t="s">
        <v>569</v>
      </c>
      <c r="B21" s="5" t="n">
        <v>53016</v>
      </c>
      <c r="C21" s="5" t="n">
        <v>45536</v>
      </c>
      <c r="D21" s="5" t="n">
        <v>110687</v>
      </c>
      <c r="E21" s="5" t="n">
        <v>91370</v>
      </c>
    </row>
    <row r="22" spans="1:5">
      <c r="A22" s="4" t="s">
        <v>570</v>
      </c>
      <c r="B22" s="5" t="n">
        <v>0</v>
      </c>
      <c r="C22" s="5" t="n">
        <v>0</v>
      </c>
      <c r="D22" s="5" t="n">
        <v>0</v>
      </c>
      <c r="E22" s="5" t="n">
        <v>0</v>
      </c>
    </row>
    <row r="23" spans="1:5">
      <c r="A23" s="4" t="s">
        <v>81</v>
      </c>
      <c r="B23" s="5" t="n">
        <v>53016</v>
      </c>
      <c r="C23" s="5" t="n">
        <v>45536</v>
      </c>
      <c r="D23" s="5" t="n">
        <v>110687</v>
      </c>
      <c r="E23" s="5" t="n">
        <v>91370</v>
      </c>
    </row>
    <row r="24" spans="1:5">
      <c r="A24" s="4" t="s">
        <v>571</v>
      </c>
      <c r="B24" s="5" t="n">
        <v>16078</v>
      </c>
      <c r="C24" s="5" t="n">
        <v>14489</v>
      </c>
      <c r="D24" s="5" t="n">
        <v>34104</v>
      </c>
      <c r="E24" s="5" t="n">
        <v>28566</v>
      </c>
    </row>
    <row r="25" spans="1:5">
      <c r="A25" s="4" t="s">
        <v>572</v>
      </c>
      <c r="B25" s="5" t="n">
        <v>0</v>
      </c>
      <c r="C25" s="5" t="n">
        <v>0</v>
      </c>
      <c r="D25" s="5" t="n">
        <v>0</v>
      </c>
      <c r="E25" s="5" t="n">
        <v>0</v>
      </c>
    </row>
    <row r="26" spans="1:5">
      <c r="A26" s="4" t="s">
        <v>83</v>
      </c>
      <c r="B26" s="5" t="n">
        <v>36938</v>
      </c>
      <c r="C26" s="5" t="n">
        <v>31047</v>
      </c>
      <c r="D26" s="5" t="n">
        <v>76583</v>
      </c>
      <c r="E26" s="5" t="n">
        <v>62804</v>
      </c>
    </row>
    <row r="27" spans="1:5">
      <c r="A27" s="4" t="s">
        <v>85</v>
      </c>
      <c r="B27" s="5" t="n">
        <v>17492</v>
      </c>
      <c r="C27" s="5" t="n">
        <v>14684</v>
      </c>
      <c r="D27" s="5" t="n">
        <v>34708</v>
      </c>
      <c r="E27" s="5" t="n">
        <v>29956</v>
      </c>
    </row>
    <row r="28" spans="1:5">
      <c r="A28" s="4" t="s">
        <v>86</v>
      </c>
      <c r="B28" s="5" t="n">
        <v>1863</v>
      </c>
      <c r="C28" s="5" t="n">
        <v>1245</v>
      </c>
      <c r="D28" s="5" t="n">
        <v>4075</v>
      </c>
      <c r="E28" s="5" t="n">
        <v>2365</v>
      </c>
    </row>
    <row r="29" spans="1:5">
      <c r="A29" s="4" t="s">
        <v>88</v>
      </c>
      <c r="B29" s="5" t="n">
        <v>17583</v>
      </c>
      <c r="C29" s="5" t="n">
        <v>15118</v>
      </c>
      <c r="D29" s="5" t="n">
        <v>37800</v>
      </c>
      <c r="E29" s="5" t="n">
        <v>30483</v>
      </c>
    </row>
    <row r="30" spans="1:5">
      <c r="A30" s="4" t="s">
        <v>573</v>
      </c>
      <c r="B30" s="5" t="n">
        <v>2641</v>
      </c>
      <c r="C30" s="5" t="n">
        <v>594</v>
      </c>
      <c r="D30" s="5" t="n">
        <v>3574</v>
      </c>
      <c r="E30" s="5" t="n">
        <v>1665</v>
      </c>
    </row>
    <row r="31" spans="1:5">
      <c r="A31" s="4" t="s">
        <v>574</v>
      </c>
      <c r="B31" s="5" t="n">
        <v>56</v>
      </c>
      <c r="C31" s="5" t="n">
        <v>51</v>
      </c>
      <c r="D31" s="5" t="n">
        <v>120</v>
      </c>
      <c r="E31" s="5" t="n">
        <v>113</v>
      </c>
    </row>
    <row r="32" spans="1:5">
      <c r="A32" s="4" t="s">
        <v>575</v>
      </c>
      <c r="D32" s="5" t="n">
        <v>0</v>
      </c>
      <c r="E32" s="5" t="n">
        <v>0</v>
      </c>
    </row>
    <row r="33" spans="1:5">
      <c r="A33" s="4" t="s">
        <v>105</v>
      </c>
      <c r="B33" s="5" t="n">
        <v>716</v>
      </c>
      <c r="C33" s="5" t="n">
        <v>560</v>
      </c>
      <c r="D33" s="5" t="n">
        <v>1557</v>
      </c>
      <c r="E33" s="5" t="n">
        <v>1132</v>
      </c>
    </row>
    <row r="34" spans="1:5">
      <c r="A34" s="4" t="s">
        <v>577</v>
      </c>
    </row>
    <row r="35" spans="1:5">
      <c r="A35" s="3" t="s">
        <v>293</v>
      </c>
    </row>
    <row r="36" spans="1:5">
      <c r="A36" s="4" t="s">
        <v>569</v>
      </c>
      <c r="B36" s="5" t="n">
        <v>13859</v>
      </c>
      <c r="C36" s="5" t="n">
        <v>8331</v>
      </c>
      <c r="D36" s="5" t="n">
        <v>23679</v>
      </c>
      <c r="E36" s="5" t="n">
        <v>13172</v>
      </c>
    </row>
    <row r="37" spans="1:5">
      <c r="A37" s="4" t="s">
        <v>570</v>
      </c>
      <c r="B37" s="5" t="n">
        <v>12768</v>
      </c>
      <c r="C37" s="5" t="n">
        <v>4889</v>
      </c>
      <c r="D37" s="5" t="n">
        <v>24519</v>
      </c>
      <c r="E37" s="5" t="n">
        <v>9744</v>
      </c>
    </row>
    <row r="38" spans="1:5">
      <c r="A38" s="4" t="s">
        <v>81</v>
      </c>
      <c r="B38" s="5" t="n">
        <v>26627</v>
      </c>
      <c r="C38" s="5" t="n">
        <v>13220</v>
      </c>
      <c r="D38" s="5" t="n">
        <v>48198</v>
      </c>
      <c r="E38" s="5" t="n">
        <v>22916</v>
      </c>
    </row>
    <row r="39" spans="1:5">
      <c r="A39" s="4" t="s">
        <v>571</v>
      </c>
      <c r="B39" s="5" t="n">
        <v>14094</v>
      </c>
      <c r="C39" s="5" t="n">
        <v>5565</v>
      </c>
      <c r="D39" s="5" t="n">
        <v>23140</v>
      </c>
      <c r="E39" s="5" t="n">
        <v>8943</v>
      </c>
    </row>
    <row r="40" spans="1:5">
      <c r="A40" s="4" t="s">
        <v>572</v>
      </c>
      <c r="B40" s="5" t="n">
        <v>3834</v>
      </c>
      <c r="C40" s="5" t="n">
        <v>1403</v>
      </c>
      <c r="D40" s="5" t="n">
        <v>7334</v>
      </c>
      <c r="E40" s="5" t="n">
        <v>2576</v>
      </c>
    </row>
    <row r="41" spans="1:5">
      <c r="A41" s="4" t="s">
        <v>83</v>
      </c>
      <c r="B41" s="5" t="n">
        <v>8699</v>
      </c>
      <c r="C41" s="5" t="n">
        <v>6252</v>
      </c>
      <c r="D41" s="5" t="n">
        <v>17724</v>
      </c>
      <c r="E41" s="5" t="n">
        <v>11397</v>
      </c>
    </row>
    <row r="42" spans="1:5">
      <c r="A42" s="4" t="s">
        <v>85</v>
      </c>
      <c r="B42" s="5" t="n">
        <v>14332</v>
      </c>
      <c r="C42" s="5" t="n">
        <v>9695</v>
      </c>
      <c r="D42" s="5" t="n">
        <v>27973</v>
      </c>
      <c r="E42" s="5" t="n">
        <v>19256</v>
      </c>
    </row>
    <row r="43" spans="1:5">
      <c r="A43" s="4" t="s">
        <v>86</v>
      </c>
      <c r="B43" s="5" t="n">
        <v>11126</v>
      </c>
      <c r="C43" s="5" t="n">
        <v>5465</v>
      </c>
      <c r="D43" s="5" t="n">
        <v>21377</v>
      </c>
      <c r="E43" s="5" t="n">
        <v>11272</v>
      </c>
    </row>
    <row r="44" spans="1:5">
      <c r="A44" s="4" t="s">
        <v>88</v>
      </c>
      <c r="B44" s="5" t="n">
        <v>-16759</v>
      </c>
      <c r="C44" s="5" t="n">
        <v>-8908</v>
      </c>
      <c r="D44" s="5" t="n">
        <v>-31626</v>
      </c>
      <c r="E44" s="5" t="n">
        <v>-19131</v>
      </c>
    </row>
    <row r="45" spans="1:5">
      <c r="A45" s="4" t="s">
        <v>573</v>
      </c>
      <c r="B45" s="5" t="n">
        <v>757</v>
      </c>
      <c r="C45" s="5" t="n">
        <v>90</v>
      </c>
      <c r="D45" s="5" t="n">
        <v>2167</v>
      </c>
      <c r="E45" s="5" t="n">
        <v>299</v>
      </c>
    </row>
    <row r="46" spans="1:5">
      <c r="A46" s="4" t="s">
        <v>574</v>
      </c>
      <c r="B46" s="5" t="n">
        <v>19</v>
      </c>
      <c r="C46" s="5" t="n">
        <v>36</v>
      </c>
      <c r="D46" s="5" t="n">
        <v>50</v>
      </c>
      <c r="E46" s="5" t="n">
        <v>72</v>
      </c>
    </row>
    <row r="47" spans="1:5">
      <c r="A47" s="4" t="s">
        <v>575</v>
      </c>
      <c r="D47" s="5" t="n">
        <v>8526</v>
      </c>
      <c r="E47" s="5" t="n">
        <v>0</v>
      </c>
    </row>
    <row r="48" spans="1:5">
      <c r="A48" s="4" t="s">
        <v>105</v>
      </c>
      <c r="B48" s="7" t="n">
        <v>1080</v>
      </c>
      <c r="C48" s="7" t="n">
        <v>382</v>
      </c>
      <c r="D48" s="7" t="n">
        <v>1843</v>
      </c>
      <c r="E48" s="7" t="n">
        <v>7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5"/>
    <col customWidth="1" max="3" min="3" width="29"/>
    <col customWidth="1" max="4" min="4" width="21"/>
  </cols>
  <sheetData>
    <row r="1" spans="1:4">
      <c r="A1" s="1" t="s">
        <v>578</v>
      </c>
      <c r="B1" s="2" t="s">
        <v>579</v>
      </c>
      <c r="C1" s="2" t="s">
        <v>580</v>
      </c>
      <c r="D1" s="2" t="s">
        <v>340</v>
      </c>
    </row>
    <row r="2" spans="1:4">
      <c r="A2" s="4" t="s">
        <v>256</v>
      </c>
    </row>
    <row r="3" spans="1:4">
      <c r="A3" s="3" t="s">
        <v>257</v>
      </c>
    </row>
    <row r="4" spans="1:4">
      <c r="A4" s="4" t="s">
        <v>581</v>
      </c>
      <c r="C4" s="5" t="n">
        <v>7</v>
      </c>
    </row>
    <row r="5" spans="1:4">
      <c r="A5" s="4" t="s">
        <v>582</v>
      </c>
      <c r="C5" s="7" t="n">
        <v>6825000</v>
      </c>
    </row>
    <row r="6" spans="1:4">
      <c r="A6" s="4" t="s">
        <v>583</v>
      </c>
      <c r="C6" s="5" t="n">
        <v>3500000</v>
      </c>
    </row>
    <row r="7" spans="1:4">
      <c r="A7" s="4" t="s">
        <v>584</v>
      </c>
      <c r="C7" s="7" t="n">
        <v>3300000</v>
      </c>
    </row>
    <row r="8" spans="1:4">
      <c r="A8" s="4" t="s">
        <v>585</v>
      </c>
      <c r="D8" s="7" t="n">
        <v>0</v>
      </c>
    </row>
    <row r="9" spans="1:4">
      <c r="A9" s="4" t="s">
        <v>586</v>
      </c>
      <c r="C9" s="4" t="s">
        <v>280</v>
      </c>
    </row>
    <row r="10" spans="1:4">
      <c r="A10" s="4" t="s">
        <v>260</v>
      </c>
    </row>
    <row r="11" spans="1:4">
      <c r="A11" s="3" t="s">
        <v>257</v>
      </c>
    </row>
    <row r="12" spans="1:4">
      <c r="A12" s="4" t="s">
        <v>582</v>
      </c>
      <c r="B12" s="7" t="n">
        <v>7487000</v>
      </c>
    </row>
    <row r="13" spans="1:4">
      <c r="A13" s="4" t="s">
        <v>584</v>
      </c>
      <c r="B13" s="7" t="n">
        <v>1000000</v>
      </c>
    </row>
    <row r="14" spans="1:4">
      <c r="A14" s="4" t="s">
        <v>585</v>
      </c>
      <c r="D14" s="7" t="n">
        <v>0</v>
      </c>
    </row>
    <row r="15" spans="1:4">
      <c r="A15" s="4" t="s">
        <v>586</v>
      </c>
      <c r="B15" s="4" t="s">
        <v>587</v>
      </c>
    </row>
    <row r="16" spans="1:4">
      <c r="A16" s="4" t="s">
        <v>588</v>
      </c>
      <c r="B16" s="7" t="n">
        <v>1400000</v>
      </c>
    </row>
    <row r="17" spans="1:4">
      <c r="A17" s="4" t="s">
        <v>589</v>
      </c>
      <c r="B17" s="7" t="n">
        <v>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591</v>
      </c>
      <c r="D1" s="2" t="s">
        <v>23</v>
      </c>
      <c r="E1" s="2" t="s">
        <v>592</v>
      </c>
    </row>
    <row r="2" spans="1:5">
      <c r="A2" s="3" t="s">
        <v>257</v>
      </c>
    </row>
    <row r="3" spans="1:5">
      <c r="A3" s="4" t="s">
        <v>34</v>
      </c>
      <c r="B3" s="7" t="n">
        <v>13183</v>
      </c>
      <c r="D3" s="7" t="n">
        <v>10442</v>
      </c>
    </row>
    <row r="4" spans="1:5">
      <c r="A4" s="4" t="s">
        <v>256</v>
      </c>
    </row>
    <row r="5" spans="1:5">
      <c r="A5" s="3" t="s">
        <v>257</v>
      </c>
    </row>
    <row r="6" spans="1:5">
      <c r="A6" s="4" t="s">
        <v>376</v>
      </c>
      <c r="E6" s="7" t="n">
        <v>5210</v>
      </c>
    </row>
    <row r="7" spans="1:5">
      <c r="A7" s="4" t="s">
        <v>34</v>
      </c>
      <c r="E7" s="5" t="n">
        <v>1615</v>
      </c>
    </row>
    <row r="8" spans="1:5">
      <c r="A8" s="4" t="s">
        <v>593</v>
      </c>
      <c r="E8" s="7" t="n">
        <v>6825</v>
      </c>
    </row>
    <row r="9" spans="1:5">
      <c r="A9" s="4" t="s">
        <v>260</v>
      </c>
    </row>
    <row r="10" spans="1:5">
      <c r="A10" s="3" t="s">
        <v>257</v>
      </c>
    </row>
    <row r="11" spans="1:5">
      <c r="A11" s="4" t="s">
        <v>594</v>
      </c>
      <c r="C11" s="7" t="n">
        <v>12</v>
      </c>
    </row>
    <row r="12" spans="1:5">
      <c r="A12" s="4" t="s">
        <v>595</v>
      </c>
      <c r="C12" s="5" t="n">
        <v>46</v>
      </c>
    </row>
    <row r="13" spans="1:5">
      <c r="A13" s="4" t="s">
        <v>376</v>
      </c>
      <c r="C13" s="5" t="n">
        <v>5800</v>
      </c>
    </row>
    <row r="14" spans="1:5">
      <c r="A14" s="4" t="s">
        <v>34</v>
      </c>
      <c r="C14" s="5" t="n">
        <v>2680</v>
      </c>
    </row>
    <row r="15" spans="1:5">
      <c r="A15" s="4" t="s">
        <v>596</v>
      </c>
      <c r="C15" s="5" t="n">
        <v>-1051</v>
      </c>
    </row>
    <row r="16" spans="1:5">
      <c r="A16" s="4" t="s">
        <v>593</v>
      </c>
      <c r="C16" s="7" t="n">
        <v>74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97</v>
      </c>
      <c r="B1" s="2" t="s">
        <v>598</v>
      </c>
    </row>
    <row r="2" spans="1:2">
      <c r="A2" s="4" t="s">
        <v>599</v>
      </c>
    </row>
    <row r="3" spans="1:2">
      <c r="A3" s="3" t="s">
        <v>600</v>
      </c>
    </row>
    <row r="4" spans="1:2">
      <c r="A4" s="4" t="s">
        <v>601</v>
      </c>
      <c r="B4" s="10" t="n">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51</v>
      </c>
    </row>
    <row r="4" spans="1:2">
      <c r="A4" s="4" t="s">
        <v>28</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9:56Z</dcterms:created>
  <dcterms:modified xmlns:dcterms="http://purl.org/dc/terms/" xmlns:xsi="http://www.w3.org/2001/XMLSchema-instance" xsi:type="dcterms:W3CDTF">2017-08-09T16:29:56Z</dcterms:modified>
</cp:coreProperties>
</file>